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Balan" sheetId="2" state="visible" r:id="rId2"/>
    <sheet xmlns:r="http://schemas.openxmlformats.org/officeDocument/2006/relationships" name="Consolidated Statement of Bal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and Other Income" sheetId="9" state="visible" r:id="rId9"/>
    <sheet xmlns:r="http://schemas.openxmlformats.org/officeDocument/2006/relationships" name="Selling and Distribution Expens" sheetId="10" state="visible" r:id="rId10"/>
    <sheet xmlns:r="http://schemas.openxmlformats.org/officeDocument/2006/relationships" name="Property, Plant and Equipment, " sheetId="11" state="visible" r:id="rId11"/>
    <sheet xmlns:r="http://schemas.openxmlformats.org/officeDocument/2006/relationships" name="Prepaid Land Lease and Other Le" sheetId="12" state="visible" r:id="rId12"/>
    <sheet xmlns:r="http://schemas.openxmlformats.org/officeDocument/2006/relationships" name="Inventories" sheetId="13" state="visible" r:id="rId13"/>
    <sheet xmlns:r="http://schemas.openxmlformats.org/officeDocument/2006/relationships" name="Trade Receivables" sheetId="14" state="visible" r:id="rId14"/>
    <sheet xmlns:r="http://schemas.openxmlformats.org/officeDocument/2006/relationships" name="Deposits, Prepayments and Other" sheetId="15" state="visible" r:id="rId15"/>
    <sheet xmlns:r="http://schemas.openxmlformats.org/officeDocument/2006/relationships" name="Cash and Cash Equivalents" sheetId="16" state="visible" r:id="rId16"/>
    <sheet xmlns:r="http://schemas.openxmlformats.org/officeDocument/2006/relationships" name="Trade Payables" sheetId="17" state="visible" r:id="rId17"/>
    <sheet xmlns:r="http://schemas.openxmlformats.org/officeDocument/2006/relationships" name="Receipts in Advance, Accruals a" sheetId="18" state="visible" r:id="rId18"/>
    <sheet xmlns:r="http://schemas.openxmlformats.org/officeDocument/2006/relationships" name="Amount Due to Director" sheetId="19" state="visible" r:id="rId19"/>
    <sheet xmlns:r="http://schemas.openxmlformats.org/officeDocument/2006/relationships" name="Bank Borrowings" sheetId="20" state="visible" r:id="rId20"/>
    <sheet xmlns:r="http://schemas.openxmlformats.org/officeDocument/2006/relationships" name="Share Capital and Capital Manag" sheetId="21" state="visible" r:id="rId21"/>
    <sheet xmlns:r="http://schemas.openxmlformats.org/officeDocument/2006/relationships" name="Income Taxes" sheetId="22" state="visible" r:id="rId22"/>
    <sheet xmlns:r="http://schemas.openxmlformats.org/officeDocument/2006/relationships" name="Contribution Plan in the PRC" sheetId="23" state="visible" r:id="rId23"/>
    <sheet xmlns:r="http://schemas.openxmlformats.org/officeDocument/2006/relationships" name="Operating Lease Arrangement" sheetId="24" state="visible" r:id="rId24"/>
    <sheet xmlns:r="http://schemas.openxmlformats.org/officeDocument/2006/relationships" name="Related Party Balances and Tran" sheetId="25" state="visible" r:id="rId25"/>
    <sheet xmlns:r="http://schemas.openxmlformats.org/officeDocument/2006/relationships" name="Contingent Liabilities" sheetId="26" state="visible" r:id="rId26"/>
    <sheet xmlns:r="http://schemas.openxmlformats.org/officeDocument/2006/relationships" name="Details of Subsidiaries" sheetId="27" state="visible" r:id="rId27"/>
    <sheet xmlns:r="http://schemas.openxmlformats.org/officeDocument/2006/relationships" name="Investment" sheetId="28" state="visible" r:id="rId28"/>
    <sheet xmlns:r="http://schemas.openxmlformats.org/officeDocument/2006/relationships" name="Reverse Merger" sheetId="29" state="visible" r:id="rId29"/>
    <sheet xmlns:r="http://schemas.openxmlformats.org/officeDocument/2006/relationships" name="Note to The Consolidated Statem" sheetId="30" state="visible" r:id="rId30"/>
    <sheet xmlns:r="http://schemas.openxmlformats.org/officeDocument/2006/relationships" name="Subsequent Event Disclosure" sheetId="31" state="visible" r:id="rId31"/>
    <sheet xmlns:r="http://schemas.openxmlformats.org/officeDocument/2006/relationships" name="Summary of Business and Signi_2" sheetId="32" state="visible" r:id="rId32"/>
    <sheet xmlns:r="http://schemas.openxmlformats.org/officeDocument/2006/relationships" name="Summary of Business and Signi_3" sheetId="33" state="visible" r:id="rId33"/>
    <sheet xmlns:r="http://schemas.openxmlformats.org/officeDocument/2006/relationships" name="Revenue and Other Income (Table" sheetId="34" state="visible" r:id="rId34"/>
    <sheet xmlns:r="http://schemas.openxmlformats.org/officeDocument/2006/relationships" name="Selling and Distribution Expe_2" sheetId="35" state="visible" r:id="rId35"/>
    <sheet xmlns:r="http://schemas.openxmlformats.org/officeDocument/2006/relationships" name="Property, Plant and Equipment_2" sheetId="36" state="visible" r:id="rId36"/>
    <sheet xmlns:r="http://schemas.openxmlformats.org/officeDocument/2006/relationships" name="Prepaid Land Lease and Other _2" sheetId="37" state="visible" r:id="rId37"/>
    <sheet xmlns:r="http://schemas.openxmlformats.org/officeDocument/2006/relationships" name="Inventories (Tables)" sheetId="38" state="visible" r:id="rId38"/>
    <sheet xmlns:r="http://schemas.openxmlformats.org/officeDocument/2006/relationships" name="Trade Receivables (Tables)" sheetId="39" state="visible" r:id="rId39"/>
    <sheet xmlns:r="http://schemas.openxmlformats.org/officeDocument/2006/relationships" name="Deposits, Prepayments and Oth_2" sheetId="40" state="visible" r:id="rId40"/>
    <sheet xmlns:r="http://schemas.openxmlformats.org/officeDocument/2006/relationships" name="Cash and Cash Equivalents (Tabl" sheetId="41" state="visible" r:id="rId41"/>
    <sheet xmlns:r="http://schemas.openxmlformats.org/officeDocument/2006/relationships" name="Trade Payables (Tables)" sheetId="42" state="visible" r:id="rId42"/>
    <sheet xmlns:r="http://schemas.openxmlformats.org/officeDocument/2006/relationships" name="Receipts in Advance, Accruals_2" sheetId="43" state="visible" r:id="rId43"/>
    <sheet xmlns:r="http://schemas.openxmlformats.org/officeDocument/2006/relationships" name="Amount Due to Director (Tables)" sheetId="44" state="visible" r:id="rId44"/>
    <sheet xmlns:r="http://schemas.openxmlformats.org/officeDocument/2006/relationships" name="Bank Borrowings (Tables)" sheetId="45" state="visible" r:id="rId45"/>
    <sheet xmlns:r="http://schemas.openxmlformats.org/officeDocument/2006/relationships" name="Share Capital and Capital Man_2" sheetId="46" state="visible" r:id="rId46"/>
    <sheet xmlns:r="http://schemas.openxmlformats.org/officeDocument/2006/relationships" name="Income Taxes (Tables)" sheetId="47" state="visible" r:id="rId47"/>
    <sheet xmlns:r="http://schemas.openxmlformats.org/officeDocument/2006/relationships" name="Operating Lease Arrangement (Ta" sheetId="48" state="visible" r:id="rId48"/>
    <sheet xmlns:r="http://schemas.openxmlformats.org/officeDocument/2006/relationships" name="Related Party Balances and Tr_2" sheetId="49" state="visible" r:id="rId49"/>
    <sheet xmlns:r="http://schemas.openxmlformats.org/officeDocument/2006/relationships" name="Details of Subsidiaries (Tables" sheetId="50" state="visible" r:id="rId50"/>
    <sheet xmlns:r="http://schemas.openxmlformats.org/officeDocument/2006/relationships" name="Investment (Tables)" sheetId="51" state="visible" r:id="rId51"/>
    <sheet xmlns:r="http://schemas.openxmlformats.org/officeDocument/2006/relationships" name="Summary of Business and Signi_4" sheetId="52" state="visible" r:id="rId52"/>
    <sheet xmlns:r="http://schemas.openxmlformats.org/officeDocument/2006/relationships" name="Summary of Business and Signi_5" sheetId="53" state="visible" r:id="rId53"/>
    <sheet xmlns:r="http://schemas.openxmlformats.org/officeDocument/2006/relationships" name="Revenue and Other Income (Detai" sheetId="54" state="visible" r:id="rId54"/>
    <sheet xmlns:r="http://schemas.openxmlformats.org/officeDocument/2006/relationships" name="Revenue and Other Income (Det_2" sheetId="55" state="visible" r:id="rId55"/>
    <sheet xmlns:r="http://schemas.openxmlformats.org/officeDocument/2006/relationships" name="Selling and Distribution Expe_3" sheetId="56" state="visible" r:id="rId56"/>
    <sheet xmlns:r="http://schemas.openxmlformats.org/officeDocument/2006/relationships" name="Property, Plant and Equipment_3" sheetId="57" state="visible" r:id="rId57"/>
    <sheet xmlns:r="http://schemas.openxmlformats.org/officeDocument/2006/relationships" name="Prepaid Land Lease and Other _3" sheetId="58" state="visible" r:id="rId58"/>
    <sheet xmlns:r="http://schemas.openxmlformats.org/officeDocument/2006/relationships" name="Prepaid Land Lease and Other _4" sheetId="59" state="visible" r:id="rId59"/>
    <sheet xmlns:r="http://schemas.openxmlformats.org/officeDocument/2006/relationships" name="Prepaid Land Lease and Other _5" sheetId="60" state="visible" r:id="rId60"/>
    <sheet xmlns:r="http://schemas.openxmlformats.org/officeDocument/2006/relationships" name="Inventories (Details)" sheetId="61" state="visible" r:id="rId61"/>
    <sheet xmlns:r="http://schemas.openxmlformats.org/officeDocument/2006/relationships" name="Trade Receivables (Details)" sheetId="62" state="visible" r:id="rId62"/>
    <sheet xmlns:r="http://schemas.openxmlformats.org/officeDocument/2006/relationships" name="Trade Receivables  (Details Tex" sheetId="63" state="visible" r:id="rId63"/>
    <sheet xmlns:r="http://schemas.openxmlformats.org/officeDocument/2006/relationships" name="Deposits, Prepayments and Oth_3" sheetId="64" state="visible" r:id="rId64"/>
    <sheet xmlns:r="http://schemas.openxmlformats.org/officeDocument/2006/relationships" name="Cash and Cash Equivalents (Deta" sheetId="65" state="visible" r:id="rId65"/>
    <sheet xmlns:r="http://schemas.openxmlformats.org/officeDocument/2006/relationships" name="Trade Payables (Details)" sheetId="66" state="visible" r:id="rId66"/>
    <sheet xmlns:r="http://schemas.openxmlformats.org/officeDocument/2006/relationships" name="Trade Payables (Details 1)" sheetId="67" state="visible" r:id="rId67"/>
    <sheet xmlns:r="http://schemas.openxmlformats.org/officeDocument/2006/relationships" name="Trade Payables (Details Textual" sheetId="68" state="visible" r:id="rId68"/>
    <sheet xmlns:r="http://schemas.openxmlformats.org/officeDocument/2006/relationships" name="Receipts in Advance, Accruals_3" sheetId="69" state="visible" r:id="rId69"/>
    <sheet xmlns:r="http://schemas.openxmlformats.org/officeDocument/2006/relationships" name="Amount Due to Director (Details" sheetId="70" state="visible" r:id="rId70"/>
    <sheet xmlns:r="http://schemas.openxmlformats.org/officeDocument/2006/relationships" name="Bank Borrowings (Details)" sheetId="71" state="visible" r:id="rId71"/>
    <sheet xmlns:r="http://schemas.openxmlformats.org/officeDocument/2006/relationships" name="Bank Borrowings (Details Textua" sheetId="72" state="visible" r:id="rId72"/>
    <sheet xmlns:r="http://schemas.openxmlformats.org/officeDocument/2006/relationships" name="Share Capital and Capital Man_3" sheetId="73" state="visible" r:id="rId73"/>
    <sheet xmlns:r="http://schemas.openxmlformats.org/officeDocument/2006/relationships" name="Share Capital and Capital Man_4" sheetId="74" state="visible" r:id="rId74"/>
    <sheet xmlns:r="http://schemas.openxmlformats.org/officeDocument/2006/relationships" name="Income Taxes (Details)" sheetId="75" state="visible" r:id="rId75"/>
    <sheet xmlns:r="http://schemas.openxmlformats.org/officeDocument/2006/relationships" name="Income Taxes (Details Textual)" sheetId="76" state="visible" r:id="rId76"/>
    <sheet xmlns:r="http://schemas.openxmlformats.org/officeDocument/2006/relationships" name="Contribution Plan in the PRC (D" sheetId="77" state="visible" r:id="rId77"/>
    <sheet xmlns:r="http://schemas.openxmlformats.org/officeDocument/2006/relationships" name="Operating Lease Arrangement (De" sheetId="78" state="visible" r:id="rId78"/>
    <sheet xmlns:r="http://schemas.openxmlformats.org/officeDocument/2006/relationships" name="Operating Lease Arrangement (_2" sheetId="79" state="visible" r:id="rId79"/>
    <sheet xmlns:r="http://schemas.openxmlformats.org/officeDocument/2006/relationships" name="Related Party Balances and Tr_3" sheetId="80" state="visible" r:id="rId80"/>
    <sheet xmlns:r="http://schemas.openxmlformats.org/officeDocument/2006/relationships" name="Related Party Balances and Tr_4" sheetId="81" state="visible" r:id="rId81"/>
    <sheet xmlns:r="http://schemas.openxmlformats.org/officeDocument/2006/relationships" name="Details of Subsidiaries (Detail" sheetId="82" state="visible" r:id="rId82"/>
    <sheet xmlns:r="http://schemas.openxmlformats.org/officeDocument/2006/relationships" name="Details of Subsidiaries (Deta_2" sheetId="83" state="visible" r:id="rId83"/>
    <sheet xmlns:r="http://schemas.openxmlformats.org/officeDocument/2006/relationships" name="Investment (Details)" sheetId="84" state="visible" r:id="rId84"/>
    <sheet xmlns:r="http://schemas.openxmlformats.org/officeDocument/2006/relationships" name="Investment (Details Textual)" sheetId="85" state="visible" r:id="rId85"/>
    <sheet xmlns:r="http://schemas.openxmlformats.org/officeDocument/2006/relationships" name="Reverse Merger (Details)" sheetId="86" state="visible" r:id="rId86"/>
    <sheet xmlns:r="http://schemas.openxmlformats.org/officeDocument/2006/relationships" name="Note to The Consolidated Stat_2" sheetId="87" state="visible" r:id="rId87"/>
    <sheet xmlns:r="http://schemas.openxmlformats.org/officeDocument/2006/relationships" name="Subsequent Event Disclosure (De" sheetId="88" state="visible" r:id="rId88"/>
  </sheets>
  <definedNames/>
  <calcPr calcId="124519" fullCalcOnLoad="1"/>
</workbook>
</file>

<file path=xl/sharedStrings.xml><?xml version="1.0" encoding="utf-8"?>
<sst xmlns="http://schemas.openxmlformats.org/spreadsheetml/2006/main" uniqueCount="718">
  <si>
    <t>Document and Entity Information - USD ($)</t>
  </si>
  <si>
    <t>12 Months Ended</t>
  </si>
  <si>
    <t>Jun. 30, 2019</t>
  </si>
  <si>
    <t>Sep. 03, 2019</t>
  </si>
  <si>
    <t>Dec. 31, 2018</t>
  </si>
  <si>
    <t>Document and Entity Information [Abstract]</t>
  </si>
  <si>
    <t>Entity Registrant Name</t>
  </si>
  <si>
    <t>ORANCO INC</t>
  </si>
  <si>
    <t>Entity Central Index Key</t>
  </si>
  <si>
    <t>0001098996</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Emerging Growth Company</t>
  </si>
  <si>
    <t>Entity Ex Transition Period</t>
  </si>
  <si>
    <t>Entity Small Business</t>
  </si>
  <si>
    <t>true</t>
  </si>
  <si>
    <t>Entity Shell Company</t>
  </si>
  <si>
    <t>Entity Filer Category</t>
  </si>
  <si>
    <t>Non-accelerated Filer</t>
  </si>
  <si>
    <t>Entity Public Float</t>
  </si>
  <si>
    <t>Entity Common Stock, Shares Outstanding</t>
  </si>
  <si>
    <t>Entity Filer Number</t>
  </si>
  <si>
    <t>000-28181</t>
  </si>
  <si>
    <t>Entity Interactive Data Current</t>
  </si>
  <si>
    <t>Entity Incorporation State Country Code</t>
  </si>
  <si>
    <t>NV</t>
  </si>
  <si>
    <t>Consolidated Statement of Balance Sheets</t>
  </si>
  <si>
    <t>Jun. 30, 2019CNY (¥)</t>
  </si>
  <si>
    <t>Jun. 30, 2019USD ($)</t>
  </si>
  <si>
    <t>Jun. 30, 2018CNY (¥)</t>
  </si>
  <si>
    <t>RMB</t>
  </si>
  <si>
    <t>Current assets</t>
  </si>
  <si>
    <t>Cash and cash equivalents | ¥</t>
  </si>
  <si>
    <t>Inventories | ¥</t>
  </si>
  <si>
    <t>Trade receivables | ¥</t>
  </si>
  <si>
    <t>Deposits, prepayments and other receivables | ¥</t>
  </si>
  <si>
    <t>Prepaid land lease and other lease | ¥</t>
  </si>
  <si>
    <t>Total current assets | ¥</t>
  </si>
  <si>
    <t>Non-current assets</t>
  </si>
  <si>
    <t>Investment | ¥</t>
  </si>
  <si>
    <t xml:space="preserve"> </t>
  </si>
  <si>
    <t>Property, plant and equipment | ¥</t>
  </si>
  <si>
    <t>Total non-current assets | ¥</t>
  </si>
  <si>
    <t>Total assets | ¥</t>
  </si>
  <si>
    <t>Current liabilities</t>
  </si>
  <si>
    <t>Trade payables | ¥</t>
  </si>
  <si>
    <t>Receipts in advance, accruals and other payables | ¥</t>
  </si>
  <si>
    <t>Amount due to Director | ¥</t>
  </si>
  <si>
    <t>Current tax liabilities | ¥</t>
  </si>
  <si>
    <t>Bank borrowings | ¥</t>
  </si>
  <si>
    <t>Total current liabilities | ¥</t>
  </si>
  <si>
    <t>Non-current liability</t>
  </si>
  <si>
    <t>Amount due to director | ¥</t>
  </si>
  <si>
    <t>Shareholders' equity</t>
  </si>
  <si>
    <t>Share capital | ¥</t>
  </si>
  <si>
    <t>Fully paid shares to be issued | ¥</t>
  </si>
  <si>
    <t>Retained earnings | ¥</t>
  </si>
  <si>
    <t>Total shareholders' equity | ¥</t>
  </si>
  <si>
    <t>Total liabilities and shareholders' equity | ¥</t>
  </si>
  <si>
    <t>US$</t>
  </si>
  <si>
    <t>Cash and cash equivalents | $</t>
  </si>
  <si>
    <t>Inventories | $</t>
  </si>
  <si>
    <t>Trade receivables | $</t>
  </si>
  <si>
    <t>Deposits, prepayments and other receivables | $</t>
  </si>
  <si>
    <t>Prepaid land lease and other lease | $</t>
  </si>
  <si>
    <t>Total current assets | $</t>
  </si>
  <si>
    <t>Investment | $</t>
  </si>
  <si>
    <t>Property, plant and equipment | $</t>
  </si>
  <si>
    <t>Total non-current assets | $</t>
  </si>
  <si>
    <t>Total assets | $</t>
  </si>
  <si>
    <t>Trade payables | $</t>
  </si>
  <si>
    <t>Receipts in advance, accruals and other payables | $</t>
  </si>
  <si>
    <t>Amount due to Director | $</t>
  </si>
  <si>
    <t>Current tax liabilities | $</t>
  </si>
  <si>
    <t>Bank borrowings | $</t>
  </si>
  <si>
    <t>Total current liabilities | $</t>
  </si>
  <si>
    <t>Amount due to director | $</t>
  </si>
  <si>
    <t>Share capital | $</t>
  </si>
  <si>
    <t>Fully paid shares to be issued | $</t>
  </si>
  <si>
    <t>Retained earnings | $</t>
  </si>
  <si>
    <t>Total shareholders' equity | $</t>
  </si>
  <si>
    <t>Total liabilities and shareholders' equity | $</t>
  </si>
  <si>
    <t>Consolidated Statement of Balance Sheets (Parenthetical) - shares</t>
  </si>
  <si>
    <t>Jun. 30, 2018</t>
  </si>
  <si>
    <t>Common stock, shares authorized</t>
  </si>
  <si>
    <t>Common stock, shares issued</t>
  </si>
  <si>
    <t>Common stock, shares outstanding</t>
  </si>
  <si>
    <t>Common stock, shares to be issued</t>
  </si>
  <si>
    <t>Consolidated Statements of Operations</t>
  </si>
  <si>
    <t>Jun. 30, 2019CNY (¥)¥ / shares</t>
  </si>
  <si>
    <t>Jun. 30, 2019USD ($)$ / shares</t>
  </si>
  <si>
    <t>Jun. 30, 2018CNY (¥)¥ / shares</t>
  </si>
  <si>
    <t>Revenue | ¥</t>
  </si>
  <si>
    <t>Total | ¥</t>
  </si>
  <si>
    <t>Cost of sales | ¥</t>
  </si>
  <si>
    <t>Selling and distribution expenses | ¥</t>
  </si>
  <si>
    <t>Administrative expenses | ¥</t>
  </si>
  <si>
    <t>Other income | ¥</t>
  </si>
  <si>
    <t>Interest and other financial charges | ¥</t>
  </si>
  <si>
    <t>Income before income taxes | ¥</t>
  </si>
  <si>
    <t>Income taxes | ¥</t>
  </si>
  <si>
    <t>Net Income | ¥</t>
  </si>
  <si>
    <t>Attributable to:</t>
  </si>
  <si>
    <t>Equity holders of the Company | ¥</t>
  </si>
  <si>
    <t>Former non-controlling interests | ¥</t>
  </si>
  <si>
    <t>Earnings per share:</t>
  </si>
  <si>
    <t>Basic and diluted earnings per share | ¥ / shares</t>
  </si>
  <si>
    <t>USD</t>
  </si>
  <si>
    <t>Revenue | $</t>
  </si>
  <si>
    <t>Total | $</t>
  </si>
  <si>
    <t>Cost of sales | $</t>
  </si>
  <si>
    <t>Selling and distribution expenses | $</t>
  </si>
  <si>
    <t>Administrative expenses | $</t>
  </si>
  <si>
    <t>Other income | $</t>
  </si>
  <si>
    <t>Interest and other financial charges | $</t>
  </si>
  <si>
    <t>Income before income taxes | $</t>
  </si>
  <si>
    <t>Income taxes | $</t>
  </si>
  <si>
    <t>Net Income | $</t>
  </si>
  <si>
    <t>Equity holders of the Company | $</t>
  </si>
  <si>
    <t>Former non-controlling interests | $</t>
  </si>
  <si>
    <t>Basic and diluted earnings per share | $ / shares</t>
  </si>
  <si>
    <t>Consolidated Statements of Shareholders' Equity</t>
  </si>
  <si>
    <t>Share capitalCNY (¥)</t>
  </si>
  <si>
    <t>Share capitalUSD ($)</t>
  </si>
  <si>
    <t>Shares to be issuedCNY (¥)</t>
  </si>
  <si>
    <t>Shares to be issuedUSD ($)</t>
  </si>
  <si>
    <t>Additional paid-in capitalCNY (¥)</t>
  </si>
  <si>
    <t>Additional paid-in capitalUSD ($)</t>
  </si>
  <si>
    <t>Retained EarningsCNY (¥)</t>
  </si>
  <si>
    <t>Retained EarningsUSD ($)</t>
  </si>
  <si>
    <t>Attributable to the CompanyCNY (¥)</t>
  </si>
  <si>
    <t>Attributable to the CompanyUSD ($)</t>
  </si>
  <si>
    <t>Non-controlling interestsCNY (¥)</t>
  </si>
  <si>
    <t>Non-controlling interestsUSD ($)</t>
  </si>
  <si>
    <t>CNY (¥)</t>
  </si>
  <si>
    <t>USD ($)</t>
  </si>
  <si>
    <t>Balance at Jun. 30, 2017</t>
  </si>
  <si>
    <t>Total comprehensive income for the year</t>
  </si>
  <si>
    <t>Acquisition of additional interest in subsidiary</t>
  </si>
  <si>
    <t>Conversion of loans to common stock</t>
  </si>
  <si>
    <t>Conversion of amount due to director to common stock</t>
  </si>
  <si>
    <t>Shares issued for cash</t>
  </si>
  <si>
    <t>Shares issued as consideration for business acquisition</t>
  </si>
  <si>
    <t>Fully paid shares to be issued as consideration for business acquisition</t>
  </si>
  <si>
    <t>[1]</t>
  </si>
  <si>
    <t>Reverse merger</t>
  </si>
  <si>
    <t>Balance at Jun. 30, 2018</t>
  </si>
  <si>
    <t>Shares in issue</t>
  </si>
  <si>
    <t>Balance at Jun. 30, 2019</t>
  </si>
  <si>
    <t>Balance at Jun. 30, 2019 | $</t>
  </si>
  <si>
    <t>The 321,296,000 shares of Oranco, Inc. were issued to the sellers of Reliant Galaxy International Limited on May 29, 2019. The increase of the Company's authorized common stock to 500,000,000 was completed on February 15, 2019. More details are discussed in note 22.</t>
  </si>
  <si>
    <t>Consolidated Statements of Shareholders' Equity (Parenthetical) - shares</t>
  </si>
  <si>
    <t>Feb. 15, 2019</t>
  </si>
  <si>
    <t>May 29, 2019</t>
  </si>
  <si>
    <t>Statement of Stockholders' Equity [Abstract]</t>
  </si>
  <si>
    <t>Shares shall be issued to the sellers</t>
  </si>
  <si>
    <t>Increase in authorized common stock</t>
  </si>
  <si>
    <t>Consolidated Statements of Cash Flows</t>
  </si>
  <si>
    <t>Adjustments to reconcile net income to cash generated from operating activities:</t>
  </si>
  <si>
    <t>Depreciation and amortization</t>
  </si>
  <si>
    <t>Changes in working capital:</t>
  </si>
  <si>
    <t>Inventories</t>
  </si>
  <si>
    <t>Trade receivables</t>
  </si>
  <si>
    <t>Deposits, prepayments and other receivables</t>
  </si>
  <si>
    <t>Trade payables</t>
  </si>
  <si>
    <t>Receipts in advance, accruals and other payables</t>
  </si>
  <si>
    <t>Current tax liabilities</t>
  </si>
  <si>
    <t>Amount due to Director</t>
  </si>
  <si>
    <t>Cash generated from operating activities</t>
  </si>
  <si>
    <t>Investing activities</t>
  </si>
  <si>
    <t>Cash acquired on merger</t>
  </si>
  <si>
    <t>Payments for acquisition of property, plant, equipment and other lease</t>
  </si>
  <si>
    <t>Cash generated from / (used in) investing activities</t>
  </si>
  <si>
    <t>Financing activities</t>
  </si>
  <si>
    <t>Repayment of bank borrowings</t>
  </si>
  <si>
    <t>Proceeds of bank borrowings</t>
  </si>
  <si>
    <t>Cash (used in) / generated from financing activities</t>
  </si>
  <si>
    <t>Increase in cash and cash equivalents</t>
  </si>
  <si>
    <t>Cash and cash equivalents, beginning of the year</t>
  </si>
  <si>
    <t>Cash and cash equivalents, end of the year</t>
  </si>
  <si>
    <t>Supplemental disclosure of cash flows information</t>
  </si>
  <si>
    <t>Cash paid during the year for interest</t>
  </si>
  <si>
    <t>Cash paid during the year for income taxes</t>
  </si>
  <si>
    <t>Depreciation and amortization | $</t>
  </si>
  <si>
    <t>Cash generated from operating activities | $</t>
  </si>
  <si>
    <t>Cash acquired on merger | $</t>
  </si>
  <si>
    <t>Payments for acquisition of property, plant, equipment and other lease | $</t>
  </si>
  <si>
    <t>Cash generated from / (used in) investing activities | $</t>
  </si>
  <si>
    <t>Repayment of bank borrowings | $</t>
  </si>
  <si>
    <t>Proceeds of bank borrowings | $</t>
  </si>
  <si>
    <t>Cash (used in) / generated from financing activities | $</t>
  </si>
  <si>
    <t>Increase in cash and cash equivalents | $</t>
  </si>
  <si>
    <t>Cash and cash equivalents, beginning of the year | $</t>
  </si>
  <si>
    <t>Cash and cash equivalents, end of the year | $</t>
  </si>
  <si>
    <t>Cash paid during the year for interest | $</t>
  </si>
  <si>
    <t>Cash paid during the year for income taxes | $</t>
  </si>
  <si>
    <t>Summary of Business and Significant Accounting Policies</t>
  </si>
  <si>
    <t>Accounting Policies [Abstract]</t>
  </si>
  <si>
    <t>SUMMARY OF BUSINESS AND SIGNIFICANT ACCOUNTING POLICIES</t>
  </si>
  <si>
    <t>1. SUMMARY
OF BUSINESS AND SIGNIFICANT ACCOUNTING POLICIES
(a) Description
of Business Oranco,
Inc.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marketing of self-owned brand and wholesale of
spirits and wine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to develop an anti-counterfeiting
laser recognition proprietary system using blockchain technology. Details of the subsidiaries
are set out in note 20 to the consolidated financial statements.
(b) Basis of consolidation and presentation The Consolidated Financial Statements
include the Financial Statements of Oranco, Inc.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statement of balance sheet and the share of the net income attributable
to non-controlling interests is shown as a component of net income in the consolidated statements of operations. Business Combinations The acquisition of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the identifiable net assets acquired and liabilities assumed.
(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
(d) Cash and cash equivalents Cash and cash equivalents consist
of cash on hand and highly liquid investments which are unrestricted as to withdrawal or use, and which have maturities of three
months or less when purchased.
(e) 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Group beginning on July 1, 2018, and the Group has the option of using either a full retrospective or a modified
retrospective approach for the adoption of the new standard. We adopted this standard using the modified retrospective approach
on July 1, 2018.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
(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
(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
(h) Property,
plant and equipment and depreciation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
(i)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statement of Balance Sheets.
(j)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Further detail are disclosed in note 1(r)
(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9 and 2018, such translation adjustments
were not material.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s. Convenience translation Amounts
in US$ are presented for the convenience of the reader and are translated at the noon buying rate of US$1.00 to RMB 6.6171 on June
29, 2018 and RMB 6.8650 on June 29, 2019 , representing
the noon buying rate set forth in the H.10 statistical release of the U.S. Federal Reserve Board. No representation is made that
the RMB amounts could have been, or could be converted, realized or settled into US$ at such rate or at any other rate.
(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On December 22, 2017, the United
States enacted TCJA which instituted fundamental changes to the taxation of multinational corporations, including a reduction of
the U.S. corporate income tax rate to 21% beginning in 2018.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The Company acquired the foreign operations on 29 June 2018, hence the Company does not have any qualifying earnings or profits
from its foreign subsidiary under the transition tax calculation thus no transition tax is payable.
(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m) Fair
value measurement-continued The Group’s financial instruments
include cash and cash equivalents, term deposits, trade and other receivables, trade and other payables and bank borrowings. The
Group considers the carrying amounts approximate fair value because of the short maturity of these financial instruments.
(n) Business
combinations In a business combination achieved
in stages, the Group remeasures its previously held equity interest in the acquire immediately before obtaining control at its
acquisition-date fair value and the re-measurement gain or loss, if any, is recognized in earnings.
(o)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
(p)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q) Adoption
of new accounting standards On July 1, 2018, we adopted ASU
No. 2014-09, “Revenue from Contracts with Customers” and the related amendments using the modified retrospective method.
The adoption of ASC 606 had no impact on total reported revenues, costs and net income. In January 2017, the FASB issued
ASU No. 2017-01, “Business Combinations: Clarifying the Definition of a Business” (“ASU 2017-01”). ASU
2017-01 clarifies the definition of a business for determining whether transactions should be accounted for as acquisitions (or
disposals) of assets or businesses. ASU 2017-01 is effective for annual periods and interim periods within those annual periods
beginning after December 15, 2017, and early adoption is permitted. The Company adopted this standard on July 1, 2018 and will
apply the standard to any future business combinations. In August 2016, FASB issued ASU
No. 2016-15, Classification of Certain Cash Receipts and Cash Payments. The standard provides new authoritative guidance addressing
eight specific cash flow issues with the objective of reducing the existing diversity in practice in how certain transactions are
presented and classified in the statement of cash flows. The standard is effective for the Group in the first quarter of the fiscal
year 2019. The Company adopted this standard on July 1, 2018. The adoption of the standard
in the consolidated financial statements for the financial year ended June 30, 2019 will have no significant impact to the provision
for income taxes and will have no impact to the net cash used in, or generated by, operating, investing, or financing activities
in the Group’s consolidated statements of cash flows.
(r) Recently
issued accounting pronouncements not yet adopted In February 2016, the FASB issued
an accounting standard update, Leases (Topic 842), (“ASC 842”) which supersedes the lease recognition requirements
in Leases (Topic 840), (“ASC 840”). ASC 842 establishes a right- of-use (“ROU”) model that requires a lessee
to record a ROU asset and a lease liability on the balance sheet for all leases. Consistent with ASC 840, leases will be classified
as either finance or operating, with classification affecting the pattern of expense recognition in the statements of operations.
The new guidance will be effective for us starting in the first quarter of our fiscal year ending June 30, 2020. ASC 842 requires
a modified retrospective transition approach for capital and operating leases existing at, or entered into after, the beginning
of the earliest comparative period presented in the financial statements. In July 2018, the FASB issued an accounting standard
update which amends ASC 842 and offers an additional (and optional) transition method by which entities may elect not to recast
the comparative periods presented in financial statements in the period of adoption. This ASU has the same transition requirements
and effective date as ASC 842. We will adopt ASC 842 using the optional adoption method and thereby not adjust comparative financial
statements. Consequently, our reporting for the comparative periods presented in the year of adoption would continue to be in accordance
with ASC 840, including the disclosure requirements of ASC 840. We currently plan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have enhanced system functionality to enable the preparation and reporting of financial information
and are evaluating related processes and internal controls. We expect the most significant impact upon the adoption of this standard
to be the recognition of ROU assets and lease liabilities on our Consolidated statement of Balance Sheets. We do not expect the
adoption of this standard to have a significant impact on our Consolidated Statements of Operations or Cash Flows. The
Group is finalizing the impact of the standard on its consolidated financial statements and disclosures, as well as changes to
its systems, processes, and internal controls. The Company’s preliminary assessments are subject to change. Further
details are disclosed in note 24</t>
  </si>
  <si>
    <t>Revenue and Other Income</t>
  </si>
  <si>
    <t>Revenue from Contract with Customer [Abstract]</t>
  </si>
  <si>
    <t>REVENUE AND OTHER INCOME</t>
  </si>
  <si>
    <t>2. REVENUE
AND OTHER INCOME Revenue represents the invoiced
spirits and wine products sold to customers less discounts, returns, and surcharges.
June 30, 2018 June 30,
RMB RMB US$
Revenue 101,759,660 104,270,083 15,188,650
Other income 155,700 133,321 19,420
101,915,360 104,403,404 15,208,070 All revenue is derived in China. A concentration analysis of the
revenue is as follows:
June 30, 2018 June 30,
Customer A 16 % 13 %
Customer B 16 % 12 %
Customer C 12 % 12 %
Customer D 11 % 11 %
Customer E 11 % 10 %
Customer F 9 % 10 %
Others 25 % 32 %
100 % 100 %</t>
  </si>
  <si>
    <t>Selling and Distribution Expenses</t>
  </si>
  <si>
    <t>Selling and Distribution Expenses [Abstract]</t>
  </si>
  <si>
    <t>SELLING AND DISTRIBUTION EXPENSES</t>
  </si>
  <si>
    <t xml:space="preserve">3. SELLING
AND DISTRIBUTION EXPENSES The following expenses are included
in the selling and distribution expenses:
June 30, 2018 June 30,
RMB RMB US$
Freight 40,623 72,285 10,529
Packaging cost 1,090,553 122,441 17,836
1,131,176 194,726 28,365 </t>
  </si>
  <si>
    <t>Property, Plant and Equipment, Net</t>
  </si>
  <si>
    <t>Property, Plant and Equipment [Abstract]</t>
  </si>
  <si>
    <t>PROPERTY, PLANT AND EQUIPMENT, NET</t>
  </si>
  <si>
    <t xml:space="preserve">4. PROPERTY,
PLANT AND EQUIPMENT, NET Property, plant and equipment,
net, consist of the following:
June 30, 2018 June 30,
RMB RMB US$
Computer and office equipment 268,550 268,550 39,119
Building 3,754,625 3,754,625 546,923
Add: Computer and leasehold improvement - 66,081 9,626
4,023,175 4,089,256 595,668
Less: accumulated depreciation (727,029 ) (965,032 ) (140,573 )
Property, plant and equipment, net, 3,296,146 3,124,224 455,095 </t>
  </si>
  <si>
    <t>Prepaid Land Lease and Other Lease, Net</t>
  </si>
  <si>
    <t>Prepaid Land Lease, Net [Abstract]</t>
  </si>
  <si>
    <t>PREPAID LAND LEASE AND OTHER LEASE, NET</t>
  </si>
  <si>
    <t>5. PREPAID
LAND LEASE AND OTHER LEASE, NET Prepaid land lease and other
lease, net, consists of the following:
June 30, 2018 June 30,
RMB RMB US$
Prepaid land lease 5,412,120 5,412,120 788,364
Less: accumulated amortization (393,020 ) (502,700 ) (73,227 )
Add: Prepaid other lease - 5,000,000 728,333
Prepaid land lease and other lease, net 5,019,000 9,909,420 1,443,470 The carrying amounts of the prepaid
land lease and other lease are analyzed as:
June 30, 2018 June 30,
RMB RMB US$
Current assets 109,680 547,180 79,706
Non-current assets 4,909,420 9,362,240 1,363,764
5,019,000 9,909,420 1,443,470 Prepaid land lease represents
the cost of the rights of the use of the land in respect of leasehold land in the People’s Republic of China, on which the
Group’s buildings are situated. Prepaid other lease represents the lease of a warehouse in the PRC. The prepaid land lease’
terms are 70 years, ending in 2082 and prepaid other lease ’s terms are10 years, ending in 2029.</t>
  </si>
  <si>
    <t>Inventory Disclosure [Abstract]</t>
  </si>
  <si>
    <t>INVENTORIES</t>
  </si>
  <si>
    <t xml:space="preserve">6. INVENTORIES Inventories consist of the following:
June 30, June 30,
RMB RMB US$
Raw materials 4,451,541 4,500,125 655,517
Finished goods 2,622,873 2,216,931 322,932
Packaging material 272,135 183,932 26,793
7,346,549 6,900,988 1,005,242 </t>
  </si>
  <si>
    <t>Trade Receivables</t>
  </si>
  <si>
    <t>Receivables [Abstract]</t>
  </si>
  <si>
    <t>TRADE RECEIVABLES</t>
  </si>
  <si>
    <t>7. TRADE
RECEIVABLES
June 30, June 30,
RMB RMB US$
Trade receivables 33,933,857 32,053,899 4,669,177
33,933,857 32,053,899 4,669,177 The Group normally allows credit
terms to well-established customers ranging from 30 to 150 days. The Group seeks to maintain strict control over its trade receivables.
Overdue trade receivables are reviewed regularly by the Board of Directors.</t>
  </si>
  <si>
    <t>Deposits, Prepayments and Other Receivables</t>
  </si>
  <si>
    <t>Deposits, Prepayments and Other Receivables [Abstract]</t>
  </si>
  <si>
    <t>DEPOSITS, PREPAYMENTS AND OTHER RECEIVABLES</t>
  </si>
  <si>
    <t xml:space="preserve">8. DEPOSITS,
PREPAYMENTS AND OTHER RECEIVABLES
June 30, June 30,
RMB RMB US$
Prepaid expenses 23,571,363 45,054,919 6,562,989
Deposits 9,000,000 - -
Other receivables 678,227 555,604 80,933
33,249,590 45,610,523 6,643,922 </t>
  </si>
  <si>
    <t>Cash and Cash Equivalents</t>
  </si>
  <si>
    <t>Cash and Cash Equivalents [Abstract]</t>
  </si>
  <si>
    <t>CASH AND CASH EQUIVALENTS</t>
  </si>
  <si>
    <t>9. CASH
AND CASH EQUIVALENTS
June 30, June 30,
RMB RMB US$
Cash on hand 394,082 419,446 61,099
Cash held in banks 26,110,880 52,744,520 7,683,106
26,504,962 53,163,966 7,744,205 Cash held in banks earns interest
at floating rates based on daily bank deposit rates.</t>
  </si>
  <si>
    <t>Trade Payables</t>
  </si>
  <si>
    <t>Payables and Accruals [Abstract]</t>
  </si>
  <si>
    <t>TRADE PAYABLES</t>
  </si>
  <si>
    <t>10. TRADE
PAYABLES
June 30, June 30,
RMB RMB US$
Trade payables 44,636 247,685 36,079
44,636 247,685 36,079 For the larger suppliers, the
Group makes payment in advance for the inventories. For the smaller suppliers, the Group obtains credit terms ranging from 30 to
90 days. A concentration analysis of the
suppliers based on the purchases made during the year is as follows:
June 30, June 30,
Supplier A 41 % 52 %
Supplier B 17 % 21 %
Supplier C 10 % 13 %
Supplier D 8 % 3 %
Supplier E 8 % 3 %
Supplier F 7 % 3 %
Others 11 % 5 %
100 % 100 %</t>
  </si>
  <si>
    <t>Receipts in Advance, Accruals and Other Payables</t>
  </si>
  <si>
    <t>Receipts in Advance, Accruals and Other Payables [Abstract]</t>
  </si>
  <si>
    <t>RECEIPTS IN ADVANCE, ACCRUALS AND OTHER PAYABLES</t>
  </si>
  <si>
    <t xml:space="preserve">11. RECEIPTS
IN ADVANCE, ACCRUALS AND OTHER PAYABLES Receipts in advance, accruals
and other payables consist of the following:
June 30, June 30,
RMB RMB US$
Accrued payroll and bonus 272,408 301,894 43,976
Accrued and other payables 3,022,597 3,430,703 499,738
Other tax payables 623,868 466,538 67,959
Receipts in advance 1,221,152 1,499,033 218,359
5,140,025 5,698,168 830,032 </t>
  </si>
  <si>
    <t>Amount Due to Director</t>
  </si>
  <si>
    <t>AMOUNT DUE TO DIRECTOR</t>
  </si>
  <si>
    <t>12. AMOUNT
DUE TO DIRECTOR
June 30, June 30,
RMB RMB US$
Current-liabilities 96,231,368 13,392,777 1,950,878
Non-Current-liabilities - 81,781,805 11,912,863
96,231,368 95,174,582 13,863,741 The amount due to director is
interest-free, unsecured and repayable on demand.</t>
  </si>
  <si>
    <t>Bank Borrowings</t>
  </si>
  <si>
    <t>Debt Disclosure [Abstract]</t>
  </si>
  <si>
    <t>BANK BORROWINGS</t>
  </si>
  <si>
    <t>13. BANK
BORROWINGS
June 30, June 30,
RMB RMB US$
Loans from financial institution – Note (i) - 2,250,000 327,749
- 2,250,000 327,749
Classified as:
Current liabilities - 2,250,000 327,749
- 2,250,000 327,749 Note:
(i) Loans
from the financial institution bear a fixed interest rate ranging from 5% to 5.59% per annum.</t>
  </si>
  <si>
    <t>Share Capital and Capital Management</t>
  </si>
  <si>
    <t>Share Capital and Capital Management [Abstract]</t>
  </si>
  <si>
    <t>SHARE CAPITAL AND CAPITAL MANAGEMENT</t>
  </si>
  <si>
    <t>14. SHARE
CAPITAL AND CAPITAL MANAGEMENT
Issued and fully paid Shares to be issued Additional paid in capital Total share capital
Company Number of value US$ value RMB Number of value US$ value RMB value US$ value RMB value RMB
At June 30, 2017 and June 30, 2016 4,269,950 4,270 27,775 - - - (4,269 ) (27,774 ) 1
Common stock conversion 37,921,530 37,922 246,671 - - - - - 246,671
Conversion of amount due to a director 15,000,000 15,000 97,570 - - - 27,209 176,986 274,556
Shares issued for cash 13,000,000 13,000 84,561 - - - 91,000 591,925 676,486
Shares issued as consideration for business acquisition 28,000,000 28,000 182,131 - - - - - 182,131
Shares to be issued as consideration for business acquisition note 1 - - - 321,296,000 321,296 2,126,520 - - 2,126,520
Reverse merger - - - - - - (113,940 ) (741,137 ) (741,137 )
At June 30, 2018 98,191,40 98,191 638,708 321,296,000 321,296 2,126,520 - - 2,765,228
Shares reverse split on August 7, 2019 (88,372,332 ) - - (289,166,400 ) - - - - -
Restated at June 30, 2018 9,819,148 98,191 638,708 32,129,600 321,296 2,126,520 - - 2,765,228
Shares were issued as consideration for business acquisition note 1 32,129,600 321,296 2,126,520 (32,129,600 ) (321,296 ) (2,126,520 ) - - -
Total at June 30, 2019 41,948,748 419,487 2,765,228 - - - - - 2,765,228 Each share has a nominal value
of US$0.001 per share. Note:
1. The 321,296,000 new shares at $0.001 per share are
part of the consideration of the acquisition of Reliant Galaxy International Limited by the company. The aggregated nominal value
of the shares is US$321,296.
2. 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
3. On
August 7, 2019, the Company effected a decrease in the number of its authorized Common Stock from 500,000,000 to 50,000,000, with
its Common Stock's par value unchanged at $0.001 per share.</t>
  </si>
  <si>
    <t>Income Taxes</t>
  </si>
  <si>
    <t>Income Tax Disclosure [Abstract]</t>
  </si>
  <si>
    <t>INCOME TAXES</t>
  </si>
  <si>
    <t xml:space="preserve">15. INCOME
TAXES The Company is subject to taxes
in the USA. The Company has had no taxable income under Federal or State tax laws. The Company has loss carryforwards totalling
$24,581 that may be offset against future federal income taxes. If not used, the carryforwards will expire 20 years after they
are incurred. The Company's BVI subsidiary
is not subject to taxation. The Company's Hong Kong
subsidiary is subject to taxes in Hong Kong. The Hong Kong subsidiary has had no taxable income. The Company's PRC subsidiaries
are subject to taxes in China. The applicable PRC statutory income tax rate is 25% according to the Enterprise Income Tax Law. A reconciliation of the income
tax expenses in China is set out below:
June 30, June 30,
RMB RMB US$
Profit before income tax 59,767,974 59,308,503 8,639,258
Taxation at the applicable tax rate of 25% 14,941,994 14,827,126 2,159,814
Tax effect on non-taxable income (42,182 ) (33,323 ) (4,854 )
Tax effects of expense that are not deductible 808,014 4,696,259 684,086
(Over)/under-provision in respect of previous year (612,145 ) (161,989 ) (23,596 )
Income taxes 15,095,681 19,328,073 2,815,450 </t>
  </si>
  <si>
    <t>Contribution Plan in the PRC</t>
  </si>
  <si>
    <t>Retirement Benefits [Abstract]</t>
  </si>
  <si>
    <t>CONTRIBUTION PLAN IN THE PRC</t>
  </si>
  <si>
    <t>16. CONTRIBUTION
PLAN IN THE PRC As stipulated by the PRC state
regulations, the subsidiaries in the PRC participate in the state-run defined contribution retirement scheme. All employees are
entitled to an annual pension payment equal to a fixed proportion of the average basic salary of the geographical area of their
last employment at their retirement date. The PRC subsidiaries are required to make contributions to the local social security
bureau at 29.4% to 37.4% of the previous year’s average basic salary amount of the geographical area where the employees
are under employment with the PRC subsidiaries. The Group has no obligation for the payment of pension benefits beyond the annual
contributions as set out above.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 as stated above.</t>
  </si>
  <si>
    <t>Operating Lease Arrangement</t>
  </si>
  <si>
    <t>Leases [Abstract]</t>
  </si>
  <si>
    <t>OPERATING LEASE ARRANGEMENT</t>
  </si>
  <si>
    <t>17. OPERATING
LEASE ARRANGEMENT The Group has total future minimum
lease payments under non-cancellable operating lease payable as follows:
June 30, June 30,
RMB RMB US$
Within 1 year 134,294 600,856 87,525
After 1 year but within 2 years 18,000 62,305 9,076
After 2 years but within 3 years 9,000 - -
After 3 years - - -
161,294 663,161 96,601 The Group is the lessee of a
few office premises, warehouse and staff residence held under operating leases. The leases typically run for an initial period
of one to three years.</t>
  </si>
  <si>
    <t>Related Party Balances and Transactions</t>
  </si>
  <si>
    <t>Related Party Transactions [Abstract]</t>
  </si>
  <si>
    <t>RELATED PARTY BALANCES AND TRANSACTIONS</t>
  </si>
  <si>
    <t>18. RELATED
PARTY BALANCES AND TRANSACTIONS The Group had the following
transactions with related parties during the financial periods:
July 1, 2017 Settlement Repayment New Loans June 30,
Amount due to director (13,395,233 ) - - (95,976,484 ) (109,371,717 )
Amount due from director 11,814,199 1,326,150 13,140,349
Net amount due to director (1,581,034 ) - - (94,650,334 ) (96,231,368 )
July 1, 2018 Settlement Repayment New Loans June 30,
Amount due to director (109,371,717 ) 398,911 6,000,000 (4,953,831 ) (108,115,423 )
Amount due from director 13,140,349 - - (199,508 ) 12,940,841
Net amount due from/(to) director (96,231,368 ) 398,911 6,000,000 (5,153,339 ) (95,174,582 )</t>
  </si>
  <si>
    <t>Contingent Liabilities</t>
  </si>
  <si>
    <t>Commitments and Contingencies Disclosure [Abstract]</t>
  </si>
  <si>
    <t>CONTINGENT LIABILITIES</t>
  </si>
  <si>
    <t>19. CONTINGENT
LIABILITIES At the end of each reporting
period, neither the Group nor the Company had any significant contingent liabilities</t>
  </si>
  <si>
    <t>Details of Subsidiaries</t>
  </si>
  <si>
    <t>Details of Subsidiaries [Abstract]</t>
  </si>
  <si>
    <t>DETAILS OF SUBSIDIARIES</t>
  </si>
  <si>
    <t>20. DETAILS
OF SUBSIDIARIES
Company
name Place
and date of incorporation Capital Attributable
Equity Principal
activities
Reliant
Galaxy International Limited Established
in British Virgin Islands on January 3, 2017 Registered
and paid-in capital of RMB 69,100 100 % Investment
holding
Sure
Rich Investment Established
in Share
capital 100 % Investment
holding
(Group)
Limited Hong
Kong RMB
1
Fujian
Jinou Trading Co., Ltd. Established
in the PRC on July 5, 2004 Registered
and paid-in capital of US$ 1,650,000 100 % Investment
holding and marketing self-owned brand and wholesaling of spirits
Fenyang
Huaxin Spirit Development Co., Ltd. Established
in the PRC on November 7, 2013 Registered
and Paid-in capital of RMB 1,000,000 100 % Marketing
self-owned brand and wholesaling of spirits and wines
Fenyang
Jinqiang Spirit Co., Ltd. Established
in the PRC on November 7, 2013 Registered
capital 10,000,000 (note ii)and Paid-in capital of RMB 5,000,000 100 % Marketing
self-owned brand and wholesaling of spirits
Beijing
Huaxin Tianchuang Enterprise Management Consulting Co., Ltd. Established
in the PRC on April 14, 2018 Registered
and issued capital of RMB1,000,000 51 % (i) Dormant Notes:
(i) 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
(ii) On August 13, 2018, the Company increased the number
of the authorized Common Stock from 5,000,000 to 10,000,000.</t>
  </si>
  <si>
    <t>Investment</t>
  </si>
  <si>
    <t>Equity Method Investments and Joint Ventures [Abstract]</t>
  </si>
  <si>
    <t>INVESTMENT</t>
  </si>
  <si>
    <t>21. INVESTMENT
Company name Place and date of incorporation Capital Attributable Equity Principal activities
Guangzhou Silicon Technology Co., Ltd Established in the
PRC on September 8, 2015 Registered and
issued capital of RMB5,000,000 20 % Development, sale and provision of software solutions Notes:
(i) On
September 1, 2018, Fenyang Huaxin Spirit Development Co., Ltd acquired 20% of Guangzhou Silicon Technology Co., Ltd which then
became an associate of the Company.</t>
  </si>
  <si>
    <t>Reverse Merger</t>
  </si>
  <si>
    <t>Business Combinations [Abstract]</t>
  </si>
  <si>
    <t>REVERSE MERGER</t>
  </si>
  <si>
    <t>22. REVERSE
MERGER On June 29, 2018, Oranco, Inc.
acquired 100% of the issued capital of Reliant in a share for share exchange with the shareholders of Reliant at that time. Due
to the relative size of the companies, the shareholders of Reliant became the majority shareholders in the consolidated group. Pursuant to the share for share
exchange, Oranco issued an aggregated 349,296,000 new shares of common stock, with par value of $0.001 per share, of which 28,000,000
were issued on the closing date of June 29, 2018. The remaining 321,296,000 shares were issued on May 29, 2019 following
the completion of the increase of the Company's authorized shares on February 15, 2019. At the date of acquisition, Oranco,
Inc. was a shell company with minimal assets and operations. The transaction has been treated as a group reconstruction and has
been accounted for using the reverse merger accounting method. Accordingly, the consolidated financial statements have been treated
as being a continuation of the consolidated financial statements of Reliant, with Oranco, Inc. being treated as the acquired entity
for accounting purposed. Accordingly, the financial information for the previous period and comparatives reflects the consolidated
operations of Reliant.</t>
  </si>
  <si>
    <t>Note to The Consolidated Statement of Cash Flows</t>
  </si>
  <si>
    <t>Condensed Financial Information Disclosure [Abstract]</t>
  </si>
  <si>
    <t>NOTE TO THE CONSOLIDATED STATEMENT OF CASH FLOWS</t>
  </si>
  <si>
    <t>23. NOTE
TO THE CONSOLIDATED STAETMENT OF CASH FLOWS Disclosure of non-cash transactions for
the ended June 30, 2018:
a. Renminbi
94,051,934 of the amount due to a director relates to Reliant’s acquisition of Sure Rich Investment (Group) Limited being
the consideration of Sure Rich Investment (Group) Limited payable by Reliant. The amount is due to the seller of Sure Rich Investment
(Group) Limited, who is also a director of Reliant and the Company.
b. The
Group acquired liabilities of Renminbi 757,296 as part of the reverse merger. There are no non-cash transactions
for the year ended June 30, 2019</t>
  </si>
  <si>
    <t>Subsequent Event Disclosure</t>
  </si>
  <si>
    <t>Subsequent Events [Abstract]</t>
  </si>
  <si>
    <t>SUBSEQUENT EVENT DISCLOSURE</t>
  </si>
  <si>
    <t>24. SUBSEQUENT
EVENT DISCLOSURE In February 2016, the FASB issued
an accounting standard update, Leases (Topic 842), The adoption of the standard in the financial quarter ended September 30, 2019
would imply the recognition of lease asset of Renminbi 703,414 and lease liabilities of Renminbi 703,414 based on a discount rate
of 2.90% over the lease terms in our Consolidated statement of Balance Sheets. We do not expect the adoption of this standard to
have a significant impact on our Consolidated Statements of Operations or Cash Flows.</t>
  </si>
  <si>
    <t>Summary of Business and Significant Accounting Policies (Policies)</t>
  </si>
  <si>
    <t>Description of Business</t>
  </si>
  <si>
    <t>(a) Description
of Business Oranco,
Inc.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marketing of self-owned brand and wholesale of
spirits and wine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to develop an anti-counterfeiting
laser recognition proprietary system using blockchain technology. Details of the subsidiaries
are set out in note 20 to the consolidated financial statements.</t>
  </si>
  <si>
    <t>The basis of consolidation and presentation</t>
  </si>
  <si>
    <t>(b) Basis of consolidation and presentation The Consolidated Financial Statements
include the Financial Statements of Oranco, Inc.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statement of balance sheet and the share of the net income attributable
to non-controlling interests is shown as a component of net income in the consolidated statements of operations. Business Combinations The acquisition of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the identifiable net assets acquired and liabilities assumed.</t>
  </si>
  <si>
    <t>Financial instruments</t>
  </si>
  <si>
    <t>(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t>
  </si>
  <si>
    <t>Cash and cash equivalents</t>
  </si>
  <si>
    <t>(d) Cash and cash equivalents Cash and cash equivalents consist
of cash on hand and highly liquid investments which are unrestricted as to withdrawal or use, and which have maturities of three
months or less when purchased.</t>
  </si>
  <si>
    <t>Revenue recognition</t>
  </si>
  <si>
    <t>(e) 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Group beginning on July 1, 2018, and the Group has the option of using either a full retrospective or a modified
retrospective approach for the adoption of the new standard. We adopted this standard using the modified retrospective approach
on July 1, 2018.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t>
  </si>
  <si>
    <t>Trade receivables and allowance for doubtful accounts</t>
  </si>
  <si>
    <t>(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t>
  </si>
  <si>
    <t>(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t>
  </si>
  <si>
    <t>Property, plant and equipment and depreciation</t>
  </si>
  <si>
    <t>(h) Property,
plant and equipment and depreciation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t>
  </si>
  <si>
    <t>VAT and VAT refund</t>
  </si>
  <si>
    <t>(i)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statement of Balance Sheets.</t>
  </si>
  <si>
    <t>Operating leases</t>
  </si>
  <si>
    <t xml:space="preserve">(j)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Further detail are disclosed in note 1(r) </t>
  </si>
  <si>
    <t>Foreign currency translation</t>
  </si>
  <si>
    <t>(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9 and 2018, such translation adjustments
were not material.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s. Convenience translation Amounts
in US$ are presented for the convenience of the reader and are translated at the noon buying rate of US$1.00 to RMB 6.6171 on June
29, 2018 and RMB 6.8650 on June 29, 2019 , representing
the noon buying rate set forth in the H.10 statistical release of the U.S. Federal Reserve Board. No representation is made that
the RMB amounts could have been, or could be converted, realized or settled into US$ at such rate or at any other rate.</t>
  </si>
  <si>
    <t>Income taxes</t>
  </si>
  <si>
    <t>(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On December 22, 2017, the United
States enacted TCJA which instituted fundamental changes to the taxation of multinational corporations, including a reduction of
the U.S. corporate income tax rate to 21% beginning in 2018.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The Company acquired the foreign operations on 29 June 2018, hence the Company does not have any qualifying earnings or profits
from its foreign subsidiary under the transition tax calculation thus no transition tax is payable.</t>
  </si>
  <si>
    <t>Fair value measurement</t>
  </si>
  <si>
    <t>(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term deposits, trade and other receivables, trade and other payables and bank borrowings. The
Group considers the carrying amounts approximate fair value because of the short maturity of these financial instruments.</t>
  </si>
  <si>
    <t>Business combinations</t>
  </si>
  <si>
    <t>(n) Business
combinations In a business combination achieved
in stages, the Group remeasures its previously held equity interest in the acquire immediately before obtaining control at its
acquisition-date fair value and the re-measurement gain or loss, if any, is recognized in earnings.</t>
  </si>
  <si>
    <t>Transactions between entities under common control</t>
  </si>
  <si>
    <t>(o)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t>
  </si>
  <si>
    <t>Commitments and contingencies</t>
  </si>
  <si>
    <t>(p)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Adoption of new accounting standards</t>
  </si>
  <si>
    <t>(q) Adoption
of new accounting standards On July 1, 2018, we adopted ASU
No. 2014-09, “Revenue from Contracts with Customers” and the related amendments using the modified retrospective method.
The adoption of ASC 606 had no impact on total reported revenues, costs and net income. In January 2017, the FASB issued
ASU No. 2017-01, “Business Combinations: Clarifying the Definition of a Business” (“ASU 2017-01”). ASU
2017-01 clarifies the definition of a business for determining whether transactions should be accounted for as acquisitions (or
disposals) of assets or businesses. ASU 2017-01 is effective for annual periods and interim periods within those annual periods
beginning after December 15, 2017, and early adoption is permitted. The Company adopted this standard on July 1, 2018 and will
apply the standard to any future business combinations. In August 2016, FASB issued ASU
No. 2016-15, Classification of Certain Cash Receipts and Cash Payments. The standard provides new authoritative guidance addressing
eight specific cash flow issues with the objective of reducing the existing diversity in practice in how certain transactions are
presented and classified in the statement of cash flows. The standard is effective for the Group in the first quarter of the fiscal
year 2019. The Company adopted this standard on July 1, 2018. The adoption of the standard
in the consolidated financial statements for the financial year ended June 30, 2019 will have no significant impact to the provision
for income taxes and will have no impact to the net cash used in, or generated by, operating, investing, or financing activities
in the Group’s consolidated statements of cash flows.</t>
  </si>
  <si>
    <t>Recently issued accounting pronouncements not yet adopted</t>
  </si>
  <si>
    <t>(r) Recently
issued accounting pronouncements not yet adopted In February 2016, the FASB issued
an accounting standard update, Leases (Topic 842), (“ASC 842”) which supersedes the lease recognition requirements
in Leases (Topic 840), (“ASC 840”). ASC 842 establishes a right- of-use (“ROU”) model that requires a lessee
to record a ROU asset and a lease liability on the balance sheet for all leases. Consistent with ASC 840, leases will be classified
as either finance or operating, with classification affecting the pattern of expense recognition in the statements of operations.
The new guidance will be effective for us starting in the first quarter of our fiscal year ending June 30, 2020. ASC 842 requires
a modified retrospective transition approach for capital and operating leases existing at, or entered into after, the beginning
of the earliest comparative period presented in the financial statements. In July 2018, the FASB issued an accounting standard
update which amends ASC 842 and offers an additional (and optional) transition method by which entities may elect not to recast
the comparative periods presented in financial statements in the period of adoption. This ASU has the same transition requirements
and effective date as ASC 842. We will adopt ASC 842 using the optional adoption method and thereby not adjust comparative financial
statements. Consequently, our reporting for the comparative periods presented in the year of adoption would continue to be in accordance
with ASC 840, including the disclosure requirements of ASC 840. We currently plan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have enhanced system functionality to enable the preparation and reporting of financial information
and are evaluating related processes and internal controls. We expect the most significant impact upon the adoption of this standard
to be the recognition of ROU assets and lease liabilities on our Consolidated statement of Balance Sheets. We do not expect the
adoption of this standard to have a significant impact on our Consolidated Statements of Operations or Cash Flows. The
Group is finalizing the impact of the standard on its consolidated financial statements and disclosures, as well as changes to
its systems, processes, and internal controls. The Company’s preliminary assessments are subject to change. Further
details are disclosed in note 24</t>
  </si>
  <si>
    <t>Summary of Business and Significant Accounting Policies (Tables)</t>
  </si>
  <si>
    <t>Summary Of Business And Significant Accounting Policies [Abstract]</t>
  </si>
  <si>
    <t>Schedule of a straight-line basis over the following estimated useful lives</t>
  </si>
  <si>
    <t>Category Estimated useful life Estimated residual values
Building 20 years 0-10%
Computer and office equipment 3 years 0-10%
Leasehold improvement Over the shorter of lease term or the estimated useful lives of the assets</t>
  </si>
  <si>
    <t>Revenue and Other Income (Tables)</t>
  </si>
  <si>
    <t>Schedule of invoiced spirits products sold to the external customers less discounts, returns, and surcharges</t>
  </si>
  <si>
    <t xml:space="preserve"> June 30, 2018 June 30,
RMB RMB US$
Revenue 101,759,660 104,270,083 15,188,650
Other income 155,700 133,321 19,420
101,915,360 104,403,404 15,208,070 </t>
  </si>
  <si>
    <t>Schedule of concentration analysis of the revenue</t>
  </si>
  <si>
    <t>June 30, June 30,
Supplier A 41 % 52 %
Supplier B 17 % 21 %
Supplier C 10 % 13 %
Supplier D 8 % 3 %
Supplier E 8 % 3 %
Supplier F 7 % 3 %
Others 11 % 5 %
100 % 100 %</t>
  </si>
  <si>
    <t>Revenue [Member]</t>
  </si>
  <si>
    <t xml:space="preserve"> June 30, 2018 June 30,
Customer A 16 % 13 %
Customer B 16 % 12 %
Customer C 12 % 12 %
Customer D 11 % 11 %
Customer E 11 % 10 %
Customer F 9 % 10 %
Others 25 % 32 %
100 % 100 %</t>
  </si>
  <si>
    <t>Selling and Distribution Expenses (Tables)</t>
  </si>
  <si>
    <t>Schedule of selling and distribution expenses</t>
  </si>
  <si>
    <t xml:space="preserve"> June 30, 2018 June 30,
RMB RMB US$
Freight 40,623 72,285 10,529
Packaging cost 1,090,553 122,441 17,836
1,131,176 194,726 28,365 </t>
  </si>
  <si>
    <t>Property, Plant and Equipment, Net (Tables)</t>
  </si>
  <si>
    <t>Schedule of property, plant and equipment, net</t>
  </si>
  <si>
    <t xml:space="preserve"> June 30, 2018 June 30,
RMB RMB US$
Computer and office equipment 268,550 268,550 39,119
Building 3,754,625 3,754,625 546,923
Add: Computer and leasehold improvement - 66,081 9,626
4,023,175 4,089,256 595,668
Less: accumulated depreciation (727,029 ) (965,032 ) (140,573 )
Property, plant and equipment, net, 3,296,146 3,124,224 455,095 </t>
  </si>
  <si>
    <t>Prepaid Land Lease and Other Lease, Net (Tables)</t>
  </si>
  <si>
    <t>Schedule of prepaid land lease, net</t>
  </si>
  <si>
    <t xml:space="preserve"> June 30, 2018 June 30,
RMB RMB US$
Prepaid land lease 5,412,120 5,412,120 788,364
Less: accumulated amortization (393,020 ) (502,700 ) (73,227 )
Add: Prepaid other lease - 5,000,000 728,333
Prepaid land lease and other lease, net 5,019,000 9,909,420 1,443,470 </t>
  </si>
  <si>
    <t>Schedule of carrying amounts of prepaid land lease</t>
  </si>
  <si>
    <t xml:space="preserve"> June 30, 2018 June 30,
RMB RMB US$
Current assets 109,680 547,180 79,706
Non-current assets 4,909,420 9,362,240 1,363,764
5,019,000 9,909,420 1,443,470 </t>
  </si>
  <si>
    <t>Inventories (Tables)</t>
  </si>
  <si>
    <t>Schedule of inventories</t>
  </si>
  <si>
    <t xml:space="preserve"> June 30, June 30,
RMB RMB US$
Raw materials 4,451,541 4,500,125 655,517
Finished goods 2,622,873 2,216,931 322,932
Packaging material 272,135 183,932 26,793
7,346,549 6,900,988 1,005,242 </t>
  </si>
  <si>
    <t>Trade Receivables (Tables)</t>
  </si>
  <si>
    <t>Schedule of trade receivables</t>
  </si>
  <si>
    <t xml:space="preserve"> June 30, June 30,
RMB RMB US$
Trade receivables 33,933,857 32,053,899 4,669,177
33,933,857 32,053,899 4,669,177 </t>
  </si>
  <si>
    <t>Deposits, Prepayments and Other Receivables (Tables)</t>
  </si>
  <si>
    <t>Schedule of deposits and prepaid expenses</t>
  </si>
  <si>
    <t xml:space="preserve"> June 30, June 30,
RMB RMB US$
Prepaid expenses 23,571,363 45,054,919 6,562,989
Deposits 9,000,000 - -
Other receivables 678,227 555,604 80,933
33,249,590 45,610,523 6,643,922 </t>
  </si>
  <si>
    <t>Cash and Cash Equivalents (Tables)</t>
  </si>
  <si>
    <t>Schedule of cash and cash equivalents</t>
  </si>
  <si>
    <t xml:space="preserve"> June 30, June 30,
RMB RMB US$
Cash on hand 394,082 419,446 61,099
Cash held in banks 26,110,880 52,744,520 7,683,106
26,504,962 53,163,966 7,744,205 </t>
  </si>
  <si>
    <t>Trade Payables (Tables)</t>
  </si>
  <si>
    <t>Schedule of trade payables</t>
  </si>
  <si>
    <t xml:space="preserve"> June 30, June 30,
RMB RMB US$
Trade payables 44,636 247,685 36,079
44,636 247,685 36,079 </t>
  </si>
  <si>
    <t>Schedule of concentration analysis of the suppliers</t>
  </si>
  <si>
    <t>Receipts in Advance, Accruals and Other Payables (Tables)</t>
  </si>
  <si>
    <t>Schedule of receipts in advance, accruals and other payables</t>
  </si>
  <si>
    <t xml:space="preserve"> June 30, June 30,
RMB RMB US$
Accrued payroll and bonus 272,408 301,894 43,976
Accrued and other payables 3,022,597 3,430,703 499,738
Other tax payables 623,868 466,538 67,959
Receipts in advance 1,221,152 1,499,033 218,359
5,140,025 5,698,168 830,032 </t>
  </si>
  <si>
    <t>Amount Due to Director (Tables)</t>
  </si>
  <si>
    <t>Schedule of amount due to a director classified</t>
  </si>
  <si>
    <t xml:space="preserve"> June 30, June 30,
RMB RMB US$
Current-liabilities 96,231,368 13,392,777 1,950,878
Non-Current-liabilities - 81,781,805 11,912,863
96,231,368 95,174,582 13,863,741 </t>
  </si>
  <si>
    <t>Bank Borrowings (Tables)</t>
  </si>
  <si>
    <t>Schedule of bank borrowings</t>
  </si>
  <si>
    <t xml:space="preserve"> June 30, June 30,
RMB RMB US$
Loans from financial institution – Note (i) - 2,250,000 327,749
- 2,250,000 327,749
Classified as:
Current liabilities - 2,250,000 327,749
- 2,250,000 327,749 Note:
(i) Loans
from the financial institution bear a fixed interest rate ranging from 5% to 5.59% per annum.</t>
  </si>
  <si>
    <t>Share Capital and Capital Management (Tables)</t>
  </si>
  <si>
    <t>Schedule of share capital and capital management</t>
  </si>
  <si>
    <t>Issued and fully paid Shares to be issued Additional paid in capital Total share capital
Company Number of value US$ value RMB Number of value US$ value RMB value US$ value RMB value RMB
At June 30, 2017 and June 30, 2016 4,269,950 4,270 27,775 - - - (4,269 ) (27,774 ) 1
Common stock conversion 37,921,530 37,922 246,671 - - - - - 246,671
Conversion of amount due to a director 15,000,000 15,000 97,570 - - - 27,209 176,986 274,556
Shares issued for cash 13,000,000 13,000 84,561 - - - 91,000 591,925 676,486
Shares issued as consideration for business acquisition 28,000,000 28,000 182,131 - - - - - 182,131
Shares to be issued as consideration for business acquisition note 1 - - - 321,296,000 321,296 2,126,520 - - 2,126,520
Reverse merger - - - - - - (113,940 ) (741,137 ) (741,137 )
At June 30, 2018 98,191,40 98,191 638,708 321,296,000 321,296 2,126,520 - - 2,765,228
Shares reverse split on August 7, 2019 (88,372,332 ) - - (289,166,400 ) - - - - -
Restated at June 30, 2018 9,819,148 98,191 638,708 32,129,600 321,296 2,126,520 - - 2,765,228
Shares were issued as consideration for business acquisition note 1 32,129,600 321,296 2,126,520 (32,129,600 ) (321,296 ) (2,126,520 ) - - -
Total at June 30, 2019 41,948,748 419,487 2,765,228 - - - - - 2,765,228 Each share has a nominal value
of US$0.001 per share. Note:
1. The 321,296,000 new shares at $0.001 per share are
part of the consideration of the acquisition of Reliant Galaxy International Limited by the company. The aggregated nominal value
of the shares is US$321,296.
2. 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
3. On
August 7, 2019, the Company effected a decrease in the number of its authorized Common Stock from 500,000,000 to 50,000,000, with
its Common Stock's par value unchanged at $0.001 per share.</t>
  </si>
  <si>
    <t>Income Taxes (Tables)</t>
  </si>
  <si>
    <t>Schedule of reconciliation of the income tax expenses</t>
  </si>
  <si>
    <t xml:space="preserve"> June 30, June 30,
RMB RMB US$
Profit before income tax 59,767,974 59,308,503 8,639,258
Taxation at the applicable tax rate of 25% 14,941,994 14,827,126 2,159,814
Tax effect on non-taxable income (42,182 ) (33,323 ) (4,854 )
Tax effects of expense that are not deductible 808,014 4,696,259 684,086
(Over)/under-provision in respect of previous year (612,145 ) (161,989 ) (23,596 )
Income taxes 15,095,681 19,328,073 2,815,450 </t>
  </si>
  <si>
    <t>Operating Lease Arrangement (Tables)</t>
  </si>
  <si>
    <t>Schedule of future minimum lease payments under non-cancellable operating lease payable</t>
  </si>
  <si>
    <t xml:space="preserve"> June 30, June 30,
RMB RMB US$
Within 1 year 134,294 600,856 87,525
After 1 year but within 2 years 18,000 62,305 9,076
After 2 years but within 3 years 9,000 - -
After 3 years - - -
161,294 663,161 96,601 </t>
  </si>
  <si>
    <t>Related Party Balances and Transactions (Tables)</t>
  </si>
  <si>
    <t>Schedule of transactions with related parties</t>
  </si>
  <si>
    <t xml:space="preserve"> July 1, 2017 Settlement Repayment New Loans June 30,
Amount due to director (13,395,233 ) - - (95,976,484 ) (109,371,717 )
Amount due from director 11,814,199 1,326,150 13,140,349
Net amount due to director (1,581,034 ) - - (94,650,334 ) (96,231,368 )
July 1, 2018 Settlement Repayment New Loans June 30,
Amount due to director (109,371,717 ) 398,911 6,000,000 (4,953,831 ) (108,115,423 )
Amount due from director 13,140,349 - - (199,508 ) 12,940,841
Net amount due from/(to) director (96,231,368 ) 398,911 6,000,000 (5,153,339 ) (95,174,582 )</t>
  </si>
  <si>
    <t>Schedule of sales made to related party</t>
  </si>
  <si>
    <t xml:space="preserve">June 30, June 30,
RMB RMB US$
Revenue 14,359,832 - -
14,359,832 - - </t>
  </si>
  <si>
    <t>Details of Subsidiaries (Tables)</t>
  </si>
  <si>
    <t>Schedule of details of subsidiaries</t>
  </si>
  <si>
    <t>Company
name Place
and date of incorporation Capital Attributable
Equity Principal
activities
Reliant
Galaxy International Limited Established
in British Virgin Islands on January 3, 2017 Registered
and paid-in capital of RMB 69,100 100 % Investment
holding
Sure
Rich Investment Established
in Share
capital 100 % Investment
holding
(Group)
Limited Hong
Kong RMB
1
Fujian
Jinou Trading Co., Ltd. Established
in the PRC on July 5, 2004 Registered
and paid-in capital of US$ 1,650,000 100 % Investment
holding and marketing self-owned brand and wholesaling of spirits
Fenyang
Huaxin Spirit Development Co., Ltd. Established
in the PRC on November 7, 2013 Registered
and Paid-in capital of RMB 1,000,000 100 % Marketing
self-owned brand and wholesaling of spirits and wines
Fenyang
Jinqiang Spirit Co., Ltd. Established
in the PRC on November 7, 2013 Registered
capital 10,000,000 (note ii)and Paid-in capital of RMB 5,000,000 100 % Marketing
self-owned brand and wholesaling of spirits
Beijing
Huaxin Tianchuang Enterprise Management Consulting Co., Ltd. Established
in the PRC on April 14, 2018 Registered
and issued capital of RMB1,000,000 51 % (i) Dormant Notes:
(i) 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
(ii) On August 13, 2018, the Company increased the number
of the authorized Common Stock from 5,000,000 to 10,000,000.</t>
  </si>
  <si>
    <t>Investment (Tables)</t>
  </si>
  <si>
    <t>Schedule of investment</t>
  </si>
  <si>
    <t>Company name Place and date of incorporation Capital Attributable Equity Principal activities
Guangzhou Silicon Technology Co., Ltd Established in the
PRC on September 8, 2015 Registered and
issued capital of RMB5,000,000 20 % Development, sale and provision of software solutions</t>
  </si>
  <si>
    <t>Summary of Business and Significant Accounting Policies (Details)</t>
  </si>
  <si>
    <t>Building [Member]</t>
  </si>
  <si>
    <t>Estimated useful life</t>
  </si>
  <si>
    <t>20 years</t>
  </si>
  <si>
    <t>Building [Member] | Minimum [Member]</t>
  </si>
  <si>
    <t>Estimated residual values</t>
  </si>
  <si>
    <t>0.00%</t>
  </si>
  <si>
    <t>Building [Member] | Maximum [Member]</t>
  </si>
  <si>
    <t>10.00%</t>
  </si>
  <si>
    <t>Computer and office equipment [Member]</t>
  </si>
  <si>
    <t>3 years</t>
  </si>
  <si>
    <t>Computer and office equipment [Member] | Minimum [Member]</t>
  </si>
  <si>
    <t>Computer and office equipment [Member] | Maximum [Member]</t>
  </si>
  <si>
    <t>Leasehold Improvements [Member]</t>
  </si>
  <si>
    <t>Property, Plant and equipment lease term</t>
  </si>
  <si>
    <t>Over the shorter of lease term or the estimated useful lives of the assets</t>
  </si>
  <si>
    <t>Summary of Business and Significant Accounting Policies (Details Textual)</t>
  </si>
  <si>
    <t>Jun. 29, 2019</t>
  </si>
  <si>
    <t>Jun. 29, 2018</t>
  </si>
  <si>
    <t>Summary of Business and Significant Accounting Policies (Textual)</t>
  </si>
  <si>
    <t>Percentage of VAT on sales</t>
  </si>
  <si>
    <t>13.00%</t>
  </si>
  <si>
    <t>Likelihood, description</t>
  </si>
  <si>
    <t>An uncertain income tax position will not be recognized if it has less than a 50% likelihood of being sustained. Changes in recognition or measurement are reflected in the period in which the change in judgment occurs.</t>
  </si>
  <si>
    <t>U.S. corporate income tax rate</t>
  </si>
  <si>
    <t>21.00%</t>
  </si>
  <si>
    <t>Convenience translation at the noon buying rate of US$1.00</t>
  </si>
  <si>
    <t>Revenue and Other Income (Details) - CNY (¥)</t>
  </si>
  <si>
    <t>Other income</t>
  </si>
  <si>
    <t>Total</t>
  </si>
  <si>
    <t>Revenue and Other Income (Details 1)</t>
  </si>
  <si>
    <t>Percentage of concentration analysis of the revenue</t>
  </si>
  <si>
    <t>100.00%</t>
  </si>
  <si>
    <t>Customer A [Member]</t>
  </si>
  <si>
    <t>16.00%</t>
  </si>
  <si>
    <t>Customer B [Member]</t>
  </si>
  <si>
    <t>12.00%</t>
  </si>
  <si>
    <t>Customer C [Member]</t>
  </si>
  <si>
    <t>Customer D [Member]</t>
  </si>
  <si>
    <t>11.00%</t>
  </si>
  <si>
    <t>Customer E [Member]</t>
  </si>
  <si>
    <t>Customer F [Member]</t>
  </si>
  <si>
    <t>9.00%</t>
  </si>
  <si>
    <t>Others [Member]</t>
  </si>
  <si>
    <t>32.00%</t>
  </si>
  <si>
    <t>25.00%</t>
  </si>
  <si>
    <t>Selling and Distribution Expenses (Details)</t>
  </si>
  <si>
    <t>Freight | ¥</t>
  </si>
  <si>
    <t>Packaging cost | ¥</t>
  </si>
  <si>
    <t>Freight | $</t>
  </si>
  <si>
    <t>Packaging cost | $</t>
  </si>
  <si>
    <t>Property, Plant and Equipment, Net (Details)</t>
  </si>
  <si>
    <t>Property, plant and equipment, gross</t>
  </si>
  <si>
    <t>Less: accumulated depreciation</t>
  </si>
  <si>
    <t>Property, plant and equipment, net</t>
  </si>
  <si>
    <t>USD [Member]</t>
  </si>
  <si>
    <t>Property, plant and equipment, net | $</t>
  </si>
  <si>
    <t>Computer and office equipment [Member] | RMB</t>
  </si>
  <si>
    <t>Computer and office equipment [Member] | USD [Member]</t>
  </si>
  <si>
    <t>Building [Member] | RMB</t>
  </si>
  <si>
    <t>Building [Member] | USD [Member]</t>
  </si>
  <si>
    <t>Computer and leasehold improvement [Member] | RMB</t>
  </si>
  <si>
    <t>Computer and leasehold improvement [Member] | USD [Member]</t>
  </si>
  <si>
    <t>Prepaid Land Lease and Other Lease, Net (Details)</t>
  </si>
  <si>
    <t>Prepaid land lease | ¥</t>
  </si>
  <si>
    <t>Less: accumulated amortization | ¥</t>
  </si>
  <si>
    <t>Add: Prepaid other lease | ¥</t>
  </si>
  <si>
    <t>Prepaid land lease and other lease, net | ¥</t>
  </si>
  <si>
    <t>Prepaid land lease | $</t>
  </si>
  <si>
    <t>Less: accumulated amortization | $</t>
  </si>
  <si>
    <t>Add: Prepaid other lease | $</t>
  </si>
  <si>
    <t>Prepaid land lease and other lease, net | $</t>
  </si>
  <si>
    <t>Prepaid Land Lease and Other Lease, Net (Details 1)</t>
  </si>
  <si>
    <t>Current assets | ¥</t>
  </si>
  <si>
    <t>Non-current assets | ¥</t>
  </si>
  <si>
    <t>Prepaid land lease, net | ¥</t>
  </si>
  <si>
    <t>Current assets | $</t>
  </si>
  <si>
    <t>Non-current assets | $</t>
  </si>
  <si>
    <t>Prepaid land lease, net | $</t>
  </si>
  <si>
    <t>Prepaid Land Lease and Other Lease, Net (Details Textual)</t>
  </si>
  <si>
    <t>Description of lease periods</t>
  </si>
  <si>
    <t>The prepaid land lease’ terms are 70 years, ending in 2082 and prepaid other lease ’s terms are10 years, ending in 2029.</t>
  </si>
  <si>
    <t>Inventories (Details)</t>
  </si>
  <si>
    <t>Raw materials</t>
  </si>
  <si>
    <t>Finished goods</t>
  </si>
  <si>
    <t>Packaging material</t>
  </si>
  <si>
    <t>Inventories, net</t>
  </si>
  <si>
    <t>Inventories, net | $</t>
  </si>
  <si>
    <t>Trade Receivables (Details) - CNY (¥)</t>
  </si>
  <si>
    <t>Trade receivables [Member]</t>
  </si>
  <si>
    <t>Trade receivables [Member] | USD [Member]</t>
  </si>
  <si>
    <t>Trade Receivables  (Details Textual)</t>
  </si>
  <si>
    <t>Trade Receivables (Textual)</t>
  </si>
  <si>
    <t>Credit terms, description</t>
  </si>
  <si>
    <t>The Group normally allows credit terms to well-established customers ranging from 30 to 150 days.</t>
  </si>
  <si>
    <t>Deposits, Prepayments and Other Receivables (Details) - CNY (¥)</t>
  </si>
  <si>
    <t>Deposits, Prepayments and Other Receivables [Line Items]</t>
  </si>
  <si>
    <t>Prepaid expenses</t>
  </si>
  <si>
    <t>Deposits</t>
  </si>
  <si>
    <t>Other receivables</t>
  </si>
  <si>
    <t>Cash and Cash Equivalents (Details)</t>
  </si>
  <si>
    <t>Jun. 30, 2018USD ($)</t>
  </si>
  <si>
    <t>Jun. 30, 2017CNY (¥)</t>
  </si>
  <si>
    <t>Cash on hand | ¥</t>
  </si>
  <si>
    <t>Cash held in banks | ¥</t>
  </si>
  <si>
    <t>Cash on hand | $</t>
  </si>
  <si>
    <t>Cash held in banks | $</t>
  </si>
  <si>
    <t>Trade Payables (Details) - CNY (¥)</t>
  </si>
  <si>
    <t>Trade Payables (Details 1) - Purchases [Member]</t>
  </si>
  <si>
    <t>Concentration risk percentage</t>
  </si>
  <si>
    <t>Supplier A [Member]</t>
  </si>
  <si>
    <t>52.00%</t>
  </si>
  <si>
    <t>41.00%</t>
  </si>
  <si>
    <t>Supplier B [Member]</t>
  </si>
  <si>
    <t>17.00%</t>
  </si>
  <si>
    <t>Supplier C [Member]</t>
  </si>
  <si>
    <t>Supplier D [Member]</t>
  </si>
  <si>
    <t>3.00%</t>
  </si>
  <si>
    <t>8.00%</t>
  </si>
  <si>
    <t>Supplier E [Member]</t>
  </si>
  <si>
    <t>Supplier F [Member]</t>
  </si>
  <si>
    <t>7.00%</t>
  </si>
  <si>
    <t>5.00%</t>
  </si>
  <si>
    <t>Trade Payables (Details Textual)</t>
  </si>
  <si>
    <t>Trade Payables (Textual)</t>
  </si>
  <si>
    <t>Credit terms</t>
  </si>
  <si>
    <t>For the smaller suppliers, the Group obtains credit terms ranging from 30 to 90 days.</t>
  </si>
  <si>
    <t>Receipts in Advance, Accruals and Other Payables (Details) - CNY (¥)</t>
  </si>
  <si>
    <t>Accrued payroll and bonus</t>
  </si>
  <si>
    <t>Other payables</t>
  </si>
  <si>
    <t>Other tax payables</t>
  </si>
  <si>
    <t>Receipt in advance</t>
  </si>
  <si>
    <t>Amount Due to Director (Details)</t>
  </si>
  <si>
    <t>Non-current liabilities</t>
  </si>
  <si>
    <t>Current liabilities | $</t>
  </si>
  <si>
    <t>Non-current liabilities | $</t>
  </si>
  <si>
    <t>Bank Borrowings (Details) - CNY (¥)</t>
  </si>
  <si>
    <t>Secured - at amortized cost Loans from bank</t>
  </si>
  <si>
    <t>Bank Borrowings, total</t>
  </si>
  <si>
    <t>Loans from the financial institution bear a fixed interest rate ranging from 5% to 5.59% per annum.</t>
  </si>
  <si>
    <t>Bank Borrowings (Details Textual)</t>
  </si>
  <si>
    <t>Maximum [Member]</t>
  </si>
  <si>
    <t>Bank Borrowings (Textual)</t>
  </si>
  <si>
    <t>Loans from the financial institution are bearing fixed interest rate</t>
  </si>
  <si>
    <t>5.59%</t>
  </si>
  <si>
    <t>Minimum [Member]</t>
  </si>
  <si>
    <t>Share Capital and Capital Management (Details)</t>
  </si>
  <si>
    <t>Jun. 30, 2019CNY (¥)shares</t>
  </si>
  <si>
    <t>Jun. 30, 2019USD ($)shares</t>
  </si>
  <si>
    <t>Jun. 30, 2018CNY (¥)shares</t>
  </si>
  <si>
    <t>Jun. 30, 2018USD ($)shares</t>
  </si>
  <si>
    <t>RMB [Member]</t>
  </si>
  <si>
    <t>Beginning Balance</t>
  </si>
  <si>
    <t>Common stock conversion</t>
  </si>
  <si>
    <t>Conversion of amount due to a director</t>
  </si>
  <si>
    <t>Shares to be issued as consideration for business acquisition</t>
  </si>
  <si>
    <t>Ending Balance, Before reverse split</t>
  </si>
  <si>
    <t>Shares were reversed split</t>
  </si>
  <si>
    <t>Ending Balance</t>
  </si>
  <si>
    <t>Issued and fully paid [Member] | USD [Member]</t>
  </si>
  <si>
    <t>Beginning Balance, Shares | shares</t>
  </si>
  <si>
    <t>Common stock conversion | $</t>
  </si>
  <si>
    <t>Common stock conversion, Shares | shares</t>
  </si>
  <si>
    <t>Conversion of amount due to a director | $</t>
  </si>
  <si>
    <t>Conversion of amount due to a director, Shares | shares</t>
  </si>
  <si>
    <t>Shares issued for cash | $</t>
  </si>
  <si>
    <t>Shares issued for cash, Shares | shares</t>
  </si>
  <si>
    <t>Shares issued as consideration for business acquisition | $</t>
  </si>
  <si>
    <t>Shares issued as consideration for business acquisition, Shares | shares</t>
  </si>
  <si>
    <t>Shares to be issued as consideration for business acquisition, Shares | shares</t>
  </si>
  <si>
    <t>Shares were issued as consideration for business acquisition | $</t>
  </si>
  <si>
    <t>Shares were issued as consideration for business acquisition, Shares | shares</t>
  </si>
  <si>
    <t>Ending Balance, Before reverse split | $</t>
  </si>
  <si>
    <t>Ending Balance, Shares, Before reverse split | shares</t>
  </si>
  <si>
    <t>Shares were reversed split, Shares | shares</t>
  </si>
  <si>
    <t>Ending Balance, Shares | shares</t>
  </si>
  <si>
    <t>Issued and fully paid [Member] | RMB [Member]</t>
  </si>
  <si>
    <t>Shares were issued as consideration for business acquisition</t>
  </si>
  <si>
    <t>Shares to be issued [Member] | USD [Member]</t>
  </si>
  <si>
    <t>Shares to be issued [Member] | RMB [Member]</t>
  </si>
  <si>
    <t>Additional paid in capital [Member] | USD [Member]</t>
  </si>
  <si>
    <t>Shares to be issued as consideration for business acquisition | $</t>
  </si>
  <si>
    <t>Reverse merger | $</t>
  </si>
  <si>
    <t>Additional paid in capital [Member] | RMB [Member]</t>
  </si>
  <si>
    <t>The 321,296,000 new shares at $0.001 per share are part of the consideration of the acquisition of Reliant Galaxy International Limited by the company. The aggregated nominal value of the shares is US$321,296.</t>
  </si>
  <si>
    <t>Share Capital and Capital Management (Details Textual) - USD ($)</t>
  </si>
  <si>
    <t>Aug. 07, 2019</t>
  </si>
  <si>
    <t>Jul. 22, 2019</t>
  </si>
  <si>
    <t>Share Capital and Capital Management (Textual)</t>
  </si>
  <si>
    <t>Consideration for business acquisition</t>
  </si>
  <si>
    <t>Nominal value</t>
  </si>
  <si>
    <t>Business acquisition of per share</t>
  </si>
  <si>
    <t>Reverse stock split</t>
  </si>
  <si>
    <t>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t>
  </si>
  <si>
    <t>Common stock, description</t>
  </si>
  <si>
    <t>The Company effected a decrease in the number of its authorized Common Stock from 500,000,000 to 50,000,000, with its Common Stock’s par value unchanged at $0.001 per share.</t>
  </si>
  <si>
    <t>Income Taxes (Details)</t>
  </si>
  <si>
    <t>Profit before income tax | ¥</t>
  </si>
  <si>
    <t>Taxation at the applicable tax rate of 25% | ¥</t>
  </si>
  <si>
    <t>Tax effect on non-taxable income | ¥</t>
  </si>
  <si>
    <t>Tax effects of expense that are not deductible | ¥</t>
  </si>
  <si>
    <t>(Over)/under-provision in respect of previous year | ¥</t>
  </si>
  <si>
    <t>Profit before income tax | $</t>
  </si>
  <si>
    <t>Taxation at the applicable tax rate of 25% | $</t>
  </si>
  <si>
    <t>Tax effect on non-taxable income | $</t>
  </si>
  <si>
    <t>Tax effects of expense that are not deductible | $</t>
  </si>
  <si>
    <t>(Over)/under-provision in respect of previous year | $</t>
  </si>
  <si>
    <t>Income Taxes (Details Textual)</t>
  </si>
  <si>
    <t>Income Taxes (Textual)</t>
  </si>
  <si>
    <t>Operating loss carryforwards</t>
  </si>
  <si>
    <t>Operating loss carryforward, description</t>
  </si>
  <si>
    <t>the carryforwards will expire 20 years after they are incurred.</t>
  </si>
  <si>
    <t>PRC statutory income tax rate</t>
  </si>
  <si>
    <t>Contribution Plan in the PRC (Details)</t>
  </si>
  <si>
    <t>Contribution Plan in the PRC (Textual)</t>
  </si>
  <si>
    <t>Contributions, description</t>
  </si>
  <si>
    <t>The local social security bureau at 29.4% to 37.4% of the previous year’s average basic salary amount of the geographical area where the employees are under employment with the PRC subsidiaries.</t>
  </si>
  <si>
    <t>Contributions to an accommodation fund (salaries and wages of the employees), percentage</t>
  </si>
  <si>
    <t>Operating Lease Arrangement (Details) - CNY (¥)</t>
  </si>
  <si>
    <t>Within 1 year</t>
  </si>
  <si>
    <t>After 1 year but within 2 years</t>
  </si>
  <si>
    <t>After 2 years but within 3 years</t>
  </si>
  <si>
    <t>After 3 years</t>
  </si>
  <si>
    <t>Total future minimum lease payments</t>
  </si>
  <si>
    <t>Operating Lease Arrangement (Details Textual)</t>
  </si>
  <si>
    <t>Operating Lease Arrangement (Textual)</t>
  </si>
  <si>
    <t>Operating lease initial period, description</t>
  </si>
  <si>
    <t>The leases typically run for an initial period of one to three years.</t>
  </si>
  <si>
    <t>Related Party Balances and Transactions (Details) - Director [Member] - CNY (¥)</t>
  </si>
  <si>
    <t>Amount due to director, Beginning balance</t>
  </si>
  <si>
    <t>Amount due to director, Settlement</t>
  </si>
  <si>
    <t>Amount due to director, Repayment</t>
  </si>
  <si>
    <t>Amount due to director, New Loans</t>
  </si>
  <si>
    <t>Amount due to director, Ending balance</t>
  </si>
  <si>
    <t>Amount due from director, Beginning balance</t>
  </si>
  <si>
    <t>Amount due from director, Settlement</t>
  </si>
  <si>
    <t>Amount due from director, Repayment</t>
  </si>
  <si>
    <t>Amount due from director, New Loans</t>
  </si>
  <si>
    <t>Amount due from director, Ending balance</t>
  </si>
  <si>
    <t>Net amount due from/(to) director, Beginning balance</t>
  </si>
  <si>
    <t>Net amount due from/(to) director, Settlement</t>
  </si>
  <si>
    <t>Net amount due from/(to) director, Repayment</t>
  </si>
  <si>
    <t>Net amount due from/(to) director, New Loans</t>
  </si>
  <si>
    <t>Net amount due from/(to) director, Ending balance</t>
  </si>
  <si>
    <t>Related Party Balances and Transactions (Details 1) - CNY (¥)</t>
  </si>
  <si>
    <t>Revenue</t>
  </si>
  <si>
    <t>Details of Subsidiaries (Details)</t>
  </si>
  <si>
    <t>Reliant Galaxy International Limited [Member]</t>
  </si>
  <si>
    <t>Attributable Equity interest</t>
  </si>
  <si>
    <t>Place and date of incorporation</t>
  </si>
  <si>
    <t>Established in  British Virgin Islands  on January 3, 2017</t>
  </si>
  <si>
    <t>Capital</t>
  </si>
  <si>
    <t>Registered and paid-in capital of RMB 69,100</t>
  </si>
  <si>
    <t>Principal activities</t>
  </si>
  <si>
    <t>Investment holding</t>
  </si>
  <si>
    <t>Sure Rich Investment (Group) Limited [Member]</t>
  </si>
  <si>
    <t>Established in Hong Kong On February 1, 2007</t>
  </si>
  <si>
    <t>Share capital RMB 1</t>
  </si>
  <si>
    <t>Fujian Jinou Trading Co., Ltd. [Member]</t>
  </si>
  <si>
    <t>Established in the PRC on July 5, 2004</t>
  </si>
  <si>
    <t>Registered and paid-in capital of  US$ 1,650,000</t>
  </si>
  <si>
    <t>Investment holding and marketing self-owned brand and wholesaling of spirits</t>
  </si>
  <si>
    <t>Fenyang Huaxin Spirit Development Co., Ltd. [Member]</t>
  </si>
  <si>
    <t>Established in the PRC on November 7, 2013</t>
  </si>
  <si>
    <t>Registered and Paid-in capital of RMB 1,000,000</t>
  </si>
  <si>
    <t>Marketing self-owned brand and wholesaling of spirits and wines</t>
  </si>
  <si>
    <t>Fenyang Jinqiang Spirit Co., Ltd. [Member]</t>
  </si>
  <si>
    <t>Registered capital 10,000,000 (note ii)and Paid-in capital of RMB 5,000,000</t>
  </si>
  <si>
    <t>Marketing self-owned brand and wholesaling of spirits</t>
  </si>
  <si>
    <t>Beijing Huaxin Tianchuang Enterprise Management Consulting Co., Ltd. [Member]</t>
  </si>
  <si>
    <t>Established in the PRC on April 14, 2018</t>
  </si>
  <si>
    <t>Registered and issued capital of RMB1,000,000</t>
  </si>
  <si>
    <t>51.00%</t>
  </si>
  <si>
    <t>[2]</t>
  </si>
  <si>
    <t>Dormant</t>
  </si>
  <si>
    <t>On August 13, 2018, the Company increased the number of the authorized Common Stock from 5,000,000 to 10,000,000.</t>
  </si>
  <si>
    <t>The subsidiary was registered with payable share capital and the Company committed to pay up its share of the issued capital in the amount of RMB 510,000 on March 31, 2038, which is 20 years from the date of incorporation permitted by the Regulation of the People's Republic of China on Company Registration. The amount due to the subsidiary is interest-free and unsecured.</t>
  </si>
  <si>
    <t>Details of Subsidiaries (Details Textual)</t>
  </si>
  <si>
    <t>Aug. 13, 2018$ / shares</t>
  </si>
  <si>
    <t>Details of Subsidiaries (Textual)</t>
  </si>
  <si>
    <t>Issued capital amount | ¥</t>
  </si>
  <si>
    <t>Share issued date</t>
  </si>
  <si>
    <t>Mar. 31,
		2037</t>
  </si>
  <si>
    <t>Incorporation date term</t>
  </si>
  <si>
    <t>Common stock, par value</t>
  </si>
  <si>
    <t>Investment (Details) - Guangzhou Silicon Technology Co., Ltd. [Member]</t>
  </si>
  <si>
    <t>Established in the PRC on September 8, 2015</t>
  </si>
  <si>
    <t>20.00%</t>
  </si>
  <si>
    <t>Development, sale and provision of software solutions</t>
  </si>
  <si>
    <t>Investment (Details Textual)</t>
  </si>
  <si>
    <t>Sep. 01, 2018</t>
  </si>
  <si>
    <t>Investment (Textual)</t>
  </si>
  <si>
    <t>Acquired interest percentage</t>
  </si>
  <si>
    <t>Reverse Merger (Details) - $ / shares</t>
  </si>
  <si>
    <t>1 Months Ended</t>
  </si>
  <si>
    <t>Reverse Merger (Textual)</t>
  </si>
  <si>
    <t>Issued capital, percentage</t>
  </si>
  <si>
    <t>New shares of common stock issued</t>
  </si>
  <si>
    <t>Par value, per share</t>
  </si>
  <si>
    <t>Shares issued on closing date</t>
  </si>
  <si>
    <t>Note to The Consolidated Statement of Cash Flows (Details)</t>
  </si>
  <si>
    <t>Note to The Consolidated Statement of Cash Flows (Textual)</t>
  </si>
  <si>
    <t>Amount due to a director</t>
  </si>
  <si>
    <t>Group acquired liabilities</t>
  </si>
  <si>
    <t>Subsequent Event Disclosure (Details)</t>
  </si>
  <si>
    <t>Subsequent Event Disclosure (Textual)</t>
  </si>
  <si>
    <t>Lease asset</t>
  </si>
  <si>
    <t>Lease liabilities</t>
  </si>
  <si>
    <t>Lease discount rate</t>
  </si>
  <si>
    <t>2.90%</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1</v>
      </c>
    </row>
    <row r="16" spans="1:4">
      <c r="A16" s="4" t="s">
        <v>28</v>
      </c>
      <c r="B16" s="4" t="s">
        <v>11</v>
      </c>
    </row>
    <row r="17" spans="1:4">
      <c r="A17" s="4" t="s">
        <v>29</v>
      </c>
      <c r="B17" s="4" t="s">
        <v>30</v>
      </c>
    </row>
    <row r="18" spans="1:4">
      <c r="A18" s="4" t="s">
        <v>31</v>
      </c>
      <c r="B18" s="4" t="s">
        <v>11</v>
      </c>
    </row>
    <row r="19" spans="1:4">
      <c r="A19" s="4" t="s">
        <v>32</v>
      </c>
      <c r="B19" s="4" t="s">
        <v>33</v>
      </c>
    </row>
    <row r="20" spans="1:4">
      <c r="A20" s="4" t="s">
        <v>34</v>
      </c>
      <c r="D20" s="5" t="n">
        <v>59896802</v>
      </c>
    </row>
    <row r="21" spans="1:4">
      <c r="A21" s="4" t="s">
        <v>35</v>
      </c>
      <c r="C21" s="6" t="n">
        <v>41948748</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1</v>
      </c>
      <c r="B1" s="2" t="s">
        <v>42</v>
      </c>
      <c r="C1" s="2" t="s">
        <v>43</v>
      </c>
      <c r="D1" s="2" t="s">
        <v>44</v>
      </c>
    </row>
    <row r="2" spans="1:4">
      <c r="A2" s="4" t="s">
        <v>45</v>
      </c>
    </row>
    <row r="3" spans="1:4">
      <c r="A3" s="3" t="s">
        <v>46</v>
      </c>
    </row>
    <row r="4" spans="1:4">
      <c r="A4" s="4" t="s">
        <v>47</v>
      </c>
      <c r="B4" s="7" t="n">
        <v>53163966</v>
      </c>
      <c r="D4" s="7" t="n">
        <v>26504962</v>
      </c>
    </row>
    <row r="5" spans="1:4">
      <c r="A5" s="4" t="s">
        <v>48</v>
      </c>
      <c r="B5" s="6" t="n">
        <v>6900988</v>
      </c>
      <c r="D5" s="6" t="n">
        <v>7346549</v>
      </c>
    </row>
    <row r="6" spans="1:4">
      <c r="A6" s="4" t="s">
        <v>49</v>
      </c>
      <c r="B6" s="6" t="n">
        <v>32053899</v>
      </c>
      <c r="D6" s="6" t="n">
        <v>33933857</v>
      </c>
    </row>
    <row r="7" spans="1:4">
      <c r="A7" s="4" t="s">
        <v>50</v>
      </c>
      <c r="B7" s="6" t="n">
        <v>45610523</v>
      </c>
      <c r="D7" s="6" t="n">
        <v>33249590</v>
      </c>
    </row>
    <row r="8" spans="1:4">
      <c r="A8" s="4" t="s">
        <v>51</v>
      </c>
      <c r="B8" s="6" t="n">
        <v>547180</v>
      </c>
      <c r="D8" s="6" t="n">
        <v>109680</v>
      </c>
    </row>
    <row r="9" spans="1:4">
      <c r="A9" s="4" t="s">
        <v>52</v>
      </c>
      <c r="B9" s="6" t="n">
        <v>138276556</v>
      </c>
      <c r="D9" s="6" t="n">
        <v>101144638</v>
      </c>
    </row>
    <row r="10" spans="1:4">
      <c r="A10" s="3" t="s">
        <v>53</v>
      </c>
    </row>
    <row r="11" spans="1:4">
      <c r="A11" s="4" t="s">
        <v>54</v>
      </c>
      <c r="B11" s="6" t="n">
        <v>1000000</v>
      </c>
      <c r="D11" s="4" t="s">
        <v>55</v>
      </c>
    </row>
    <row r="12" spans="1:4">
      <c r="A12" s="4" t="s">
        <v>56</v>
      </c>
      <c r="B12" s="6" t="n">
        <v>3124224</v>
      </c>
      <c r="D12" s="6" t="n">
        <v>3296146</v>
      </c>
    </row>
    <row r="13" spans="1:4">
      <c r="A13" s="4" t="s">
        <v>51</v>
      </c>
      <c r="B13" s="6" t="n">
        <v>9362240</v>
      </c>
      <c r="D13" s="6" t="n">
        <v>4909420</v>
      </c>
    </row>
    <row r="14" spans="1:4">
      <c r="A14" s="4" t="s">
        <v>57</v>
      </c>
      <c r="B14" s="6" t="n">
        <v>13486464</v>
      </c>
      <c r="D14" s="6" t="n">
        <v>8205566</v>
      </c>
    </row>
    <row r="15" spans="1:4">
      <c r="A15" s="4" t="s">
        <v>58</v>
      </c>
      <c r="B15" s="6" t="n">
        <v>151763020</v>
      </c>
      <c r="D15" s="6" t="n">
        <v>109350204</v>
      </c>
    </row>
    <row r="16" spans="1:4">
      <c r="A16" s="3" t="s">
        <v>59</v>
      </c>
    </row>
    <row r="17" spans="1:4">
      <c r="A17" s="4" t="s">
        <v>60</v>
      </c>
      <c r="B17" s="6" t="n">
        <v>247685</v>
      </c>
      <c r="D17" s="6" t="n">
        <v>44636</v>
      </c>
    </row>
    <row r="18" spans="1:4">
      <c r="A18" s="4" t="s">
        <v>61</v>
      </c>
      <c r="B18" s="6" t="n">
        <v>5698168</v>
      </c>
      <c r="D18" s="6" t="n">
        <v>5140025</v>
      </c>
    </row>
    <row r="19" spans="1:4">
      <c r="A19" s="4" t="s">
        <v>62</v>
      </c>
      <c r="B19" s="6" t="n">
        <v>13392777</v>
      </c>
      <c r="D19" s="6" t="n">
        <v>96231368</v>
      </c>
    </row>
    <row r="20" spans="1:4">
      <c r="A20" s="4" t="s">
        <v>63</v>
      </c>
      <c r="B20" s="6" t="n">
        <v>3406187</v>
      </c>
      <c r="D20" s="6" t="n">
        <v>2928207</v>
      </c>
    </row>
    <row r="21" spans="1:4">
      <c r="A21" s="4" t="s">
        <v>64</v>
      </c>
      <c r="B21" s="6" t="n">
        <v>2250000</v>
      </c>
      <c r="D21" s="4" t="s">
        <v>55</v>
      </c>
    </row>
    <row r="22" spans="1:4">
      <c r="A22" s="4" t="s">
        <v>65</v>
      </c>
      <c r="B22" s="6" t="n">
        <v>24994817</v>
      </c>
      <c r="D22" s="6" t="n">
        <v>104344236</v>
      </c>
    </row>
    <row r="23" spans="1:4">
      <c r="A23" s="3" t="s">
        <v>66</v>
      </c>
    </row>
    <row r="24" spans="1:4">
      <c r="A24" s="4" t="s">
        <v>67</v>
      </c>
      <c r="B24" s="6" t="n">
        <v>81781805</v>
      </c>
      <c r="D24" s="4" t="s">
        <v>55</v>
      </c>
    </row>
    <row r="25" spans="1:4">
      <c r="A25" s="3" t="s">
        <v>68</v>
      </c>
    </row>
    <row r="26" spans="1:4">
      <c r="A26" s="4" t="s">
        <v>69</v>
      </c>
      <c r="B26" s="6" t="n">
        <v>2765228</v>
      </c>
      <c r="D26" s="6" t="n">
        <v>638708</v>
      </c>
    </row>
    <row r="27" spans="1:4">
      <c r="A27" s="4" t="s">
        <v>70</v>
      </c>
      <c r="B27" s="4" t="s">
        <v>55</v>
      </c>
      <c r="D27" s="6" t="n">
        <v>2126520</v>
      </c>
    </row>
    <row r="28" spans="1:4">
      <c r="A28" s="4" t="s">
        <v>71</v>
      </c>
      <c r="B28" s="6" t="n">
        <v>42221170</v>
      </c>
      <c r="D28" s="6" t="n">
        <v>2240740</v>
      </c>
    </row>
    <row r="29" spans="1:4">
      <c r="A29" s="4" t="s">
        <v>72</v>
      </c>
      <c r="B29" s="6" t="n">
        <v>44986398</v>
      </c>
      <c r="D29" s="6" t="n">
        <v>5005968</v>
      </c>
    </row>
    <row r="30" spans="1:4">
      <c r="A30" s="4" t="s">
        <v>73</v>
      </c>
      <c r="B30" s="7" t="n">
        <v>151763020</v>
      </c>
      <c r="D30" s="7" t="n">
        <v>109350204</v>
      </c>
    </row>
    <row r="31" spans="1:4">
      <c r="A31" s="4" t="s">
        <v>74</v>
      </c>
    </row>
    <row r="32" spans="1:4">
      <c r="A32" s="3" t="s">
        <v>46</v>
      </c>
    </row>
    <row r="33" spans="1:4">
      <c r="A33" s="4" t="s">
        <v>75</v>
      </c>
      <c r="C33" s="5" t="n">
        <v>7744205</v>
      </c>
    </row>
    <row r="34" spans="1:4">
      <c r="A34" s="4" t="s">
        <v>76</v>
      </c>
      <c r="C34" s="6" t="n">
        <v>1005242</v>
      </c>
    </row>
    <row r="35" spans="1:4">
      <c r="A35" s="4" t="s">
        <v>77</v>
      </c>
      <c r="C35" s="6" t="n">
        <v>4669177</v>
      </c>
    </row>
    <row r="36" spans="1:4">
      <c r="A36" s="4" t="s">
        <v>78</v>
      </c>
      <c r="C36" s="6" t="n">
        <v>6643922</v>
      </c>
    </row>
    <row r="37" spans="1:4">
      <c r="A37" s="4" t="s">
        <v>79</v>
      </c>
      <c r="C37" s="6" t="n">
        <v>79706</v>
      </c>
    </row>
    <row r="38" spans="1:4">
      <c r="A38" s="4" t="s">
        <v>80</v>
      </c>
      <c r="C38" s="6" t="n">
        <v>20142252</v>
      </c>
    </row>
    <row r="39" spans="1:4">
      <c r="A39" s="3" t="s">
        <v>53</v>
      </c>
    </row>
    <row r="40" spans="1:4">
      <c r="A40" s="4" t="s">
        <v>81</v>
      </c>
      <c r="C40" s="6" t="n">
        <v>145666</v>
      </c>
    </row>
    <row r="41" spans="1:4">
      <c r="A41" s="4" t="s">
        <v>82</v>
      </c>
      <c r="C41" s="6" t="n">
        <v>455095</v>
      </c>
    </row>
    <row r="42" spans="1:4">
      <c r="A42" s="4" t="s">
        <v>79</v>
      </c>
      <c r="C42" s="6" t="n">
        <v>1363764</v>
      </c>
    </row>
    <row r="43" spans="1:4">
      <c r="A43" s="4" t="s">
        <v>83</v>
      </c>
      <c r="C43" s="6" t="n">
        <v>1964525</v>
      </c>
    </row>
    <row r="44" spans="1:4">
      <c r="A44" s="4" t="s">
        <v>84</v>
      </c>
      <c r="C44" s="6" t="n">
        <v>22106777</v>
      </c>
    </row>
    <row r="45" spans="1:4">
      <c r="A45" s="3" t="s">
        <v>59</v>
      </c>
    </row>
    <row r="46" spans="1:4">
      <c r="A46" s="4" t="s">
        <v>85</v>
      </c>
      <c r="C46" s="6" t="n">
        <v>36079</v>
      </c>
    </row>
    <row r="47" spans="1:4">
      <c r="A47" s="4" t="s">
        <v>86</v>
      </c>
      <c r="C47" s="6" t="n">
        <v>830032</v>
      </c>
    </row>
    <row r="48" spans="1:4">
      <c r="A48" s="4" t="s">
        <v>87</v>
      </c>
      <c r="C48" s="6" t="n">
        <v>1950878</v>
      </c>
    </row>
    <row r="49" spans="1:4">
      <c r="A49" s="4" t="s">
        <v>88</v>
      </c>
      <c r="C49" s="6" t="n">
        <v>496167</v>
      </c>
    </row>
    <row r="50" spans="1:4">
      <c r="A50" s="4" t="s">
        <v>89</v>
      </c>
      <c r="C50" s="6" t="n">
        <v>327749</v>
      </c>
    </row>
    <row r="51" spans="1:4">
      <c r="A51" s="4" t="s">
        <v>90</v>
      </c>
      <c r="C51" s="6" t="n">
        <v>3640905</v>
      </c>
    </row>
    <row r="52" spans="1:4">
      <c r="A52" s="3" t="s">
        <v>66</v>
      </c>
    </row>
    <row r="53" spans="1:4">
      <c r="A53" s="4" t="s">
        <v>91</v>
      </c>
      <c r="C53" s="6" t="n">
        <v>11912863</v>
      </c>
    </row>
    <row r="54" spans="1:4">
      <c r="A54" s="3" t="s">
        <v>68</v>
      </c>
    </row>
    <row r="55" spans="1:4">
      <c r="A55" s="4" t="s">
        <v>92</v>
      </c>
      <c r="C55" s="6" t="n">
        <v>402801</v>
      </c>
    </row>
    <row r="56" spans="1:4">
      <c r="A56" s="4" t="s">
        <v>93</v>
      </c>
      <c r="C56" s="4" t="s">
        <v>55</v>
      </c>
    </row>
    <row r="57" spans="1:4">
      <c r="A57" s="4" t="s">
        <v>94</v>
      </c>
      <c r="C57" s="6" t="n">
        <v>6150208</v>
      </c>
    </row>
    <row r="58" spans="1:4">
      <c r="A58" s="4" t="s">
        <v>95</v>
      </c>
      <c r="C58" s="6" t="n">
        <v>6553009</v>
      </c>
    </row>
    <row r="59" spans="1:4">
      <c r="A59" s="4" t="s">
        <v>96</v>
      </c>
      <c r="C59" s="5" t="n">
        <v>22106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v>
      </c>
      <c r="B1" s="2" t="s">
        <v>2</v>
      </c>
      <c r="C1" s="2" t="s">
        <v>98</v>
      </c>
    </row>
    <row r="2" spans="1:3">
      <c r="A2" s="4" t="s">
        <v>45</v>
      </c>
    </row>
    <row r="3" spans="1:3">
      <c r="A3" s="4" t="s">
        <v>99</v>
      </c>
      <c r="B3" s="6" t="n">
        <v>50000000</v>
      </c>
      <c r="C3" s="6" t="n">
        <v>100000000</v>
      </c>
    </row>
    <row r="4" spans="1:3">
      <c r="A4" s="4" t="s">
        <v>100</v>
      </c>
      <c r="B4" s="6" t="n">
        <v>41948748</v>
      </c>
      <c r="C4" s="6" t="n">
        <v>98191480</v>
      </c>
    </row>
    <row r="5" spans="1:3">
      <c r="A5" s="4" t="s">
        <v>101</v>
      </c>
      <c r="B5" s="6" t="n">
        <v>41948748</v>
      </c>
      <c r="C5" s="6" t="n">
        <v>98191480</v>
      </c>
    </row>
    <row r="6" spans="1:3">
      <c r="A6" s="4" t="s">
        <v>102</v>
      </c>
      <c r="B6" s="4" t="s">
        <v>55</v>
      </c>
      <c r="C6" s="6" t="n">
        <v>321296000</v>
      </c>
    </row>
    <row r="7" spans="1:3">
      <c r="A7" s="4" t="s">
        <v>74</v>
      </c>
    </row>
    <row r="8" spans="1:3">
      <c r="A8" s="4" t="s">
        <v>99</v>
      </c>
      <c r="B8" s="6" t="n">
        <v>50000000</v>
      </c>
    </row>
    <row r="9" spans="1:3">
      <c r="A9" s="4" t="s">
        <v>100</v>
      </c>
      <c r="B9" s="6" t="n">
        <v>41948748</v>
      </c>
    </row>
    <row r="10" spans="1:3">
      <c r="A10" s="4" t="s">
        <v>101</v>
      </c>
      <c r="B10" s="6" t="n">
        <v>41948748</v>
      </c>
    </row>
    <row r="11" spans="1:3">
      <c r="A11" s="4" t="s">
        <v>102</v>
      </c>
      <c r="B11" s="4" t="s">
        <v>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176</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row>
    <row r="6" spans="1:2">
      <c r="A6" s="4" t="s">
        <v>348</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31</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0"/>
    <col customWidth="1" max="2" min="2" width="31"/>
    <col customWidth="1" max="3" min="3" width="31"/>
    <col customWidth="1" max="4" min="4" width="31"/>
  </cols>
  <sheetData>
    <row r="1" spans="1:4">
      <c r="A1" s="1" t="s">
        <v>103</v>
      </c>
      <c r="B1" s="2" t="s">
        <v>1</v>
      </c>
    </row>
    <row r="2" spans="1:4">
      <c r="B2" s="2" t="s">
        <v>104</v>
      </c>
      <c r="C2" s="2" t="s">
        <v>105</v>
      </c>
      <c r="D2" s="2" t="s">
        <v>106</v>
      </c>
    </row>
    <row r="3" spans="1:4">
      <c r="A3" s="4" t="s">
        <v>45</v>
      </c>
    </row>
    <row r="4" spans="1:4">
      <c r="A4" s="4" t="s">
        <v>107</v>
      </c>
      <c r="B4" s="7" t="n">
        <v>104270083</v>
      </c>
      <c r="D4" s="7" t="n">
        <v>101759660</v>
      </c>
    </row>
    <row r="5" spans="1:4">
      <c r="A5" s="4" t="s">
        <v>108</v>
      </c>
      <c r="B5" s="6" t="n">
        <v>104270083</v>
      </c>
      <c r="D5" s="6" t="n">
        <v>101759660</v>
      </c>
    </row>
    <row r="6" spans="1:4">
      <c r="A6" s="4" t="s">
        <v>109</v>
      </c>
      <c r="B6" s="6" t="n">
        <v>31073778</v>
      </c>
      <c r="D6" s="6" t="n">
        <v>27800667</v>
      </c>
    </row>
    <row r="7" spans="1:4">
      <c r="A7" s="4" t="s">
        <v>110</v>
      </c>
      <c r="B7" s="6" t="n">
        <v>3928466</v>
      </c>
      <c r="D7" s="6" t="n">
        <v>5477457</v>
      </c>
    </row>
    <row r="8" spans="1:4">
      <c r="A8" s="4" t="s">
        <v>111</v>
      </c>
      <c r="B8" s="6" t="n">
        <v>10018732</v>
      </c>
      <c r="D8" s="6" t="n">
        <v>7109937</v>
      </c>
    </row>
    <row r="9" spans="1:4">
      <c r="A9" s="4" t="s">
        <v>108</v>
      </c>
      <c r="B9" s="6" t="n">
        <v>45020976</v>
      </c>
      <c r="D9" s="6" t="n">
        <v>40388061</v>
      </c>
    </row>
    <row r="10" spans="1:4">
      <c r="A10" s="4" t="s">
        <v>112</v>
      </c>
      <c r="B10" s="6" t="n">
        <v>133321</v>
      </c>
      <c r="D10" s="6" t="n">
        <v>155700</v>
      </c>
    </row>
    <row r="11" spans="1:4">
      <c r="A11" s="4" t="s">
        <v>113</v>
      </c>
      <c r="B11" s="6" t="n">
        <v>73925</v>
      </c>
      <c r="D11" s="6" t="n">
        <v>1759325</v>
      </c>
    </row>
    <row r="12" spans="1:4">
      <c r="A12" s="4" t="s">
        <v>114</v>
      </c>
      <c r="B12" s="6" t="n">
        <v>59308503</v>
      </c>
      <c r="D12" s="6" t="n">
        <v>59767974</v>
      </c>
    </row>
    <row r="13" spans="1:4">
      <c r="A13" s="4" t="s">
        <v>115</v>
      </c>
      <c r="B13" s="6" t="n">
        <v>19328073</v>
      </c>
      <c r="D13" s="6" t="n">
        <v>15095681</v>
      </c>
    </row>
    <row r="14" spans="1:4">
      <c r="A14" s="4" t="s">
        <v>116</v>
      </c>
      <c r="B14" s="6" t="n">
        <v>39980430</v>
      </c>
      <c r="D14" s="6" t="n">
        <v>44672293</v>
      </c>
    </row>
    <row r="15" spans="1:4">
      <c r="A15" s="3" t="s">
        <v>117</v>
      </c>
    </row>
    <row r="16" spans="1:4">
      <c r="A16" s="4" t="s">
        <v>118</v>
      </c>
      <c r="B16" s="6" t="n">
        <v>39980430</v>
      </c>
      <c r="D16" s="6" t="n">
        <v>43313447</v>
      </c>
    </row>
    <row r="17" spans="1:4">
      <c r="A17" s="4" t="s">
        <v>119</v>
      </c>
      <c r="B17" s="4" t="s">
        <v>55</v>
      </c>
      <c r="D17" s="6" t="n">
        <v>1358846</v>
      </c>
    </row>
    <row r="18" spans="1:4">
      <c r="A18" s="4" t="s">
        <v>108</v>
      </c>
      <c r="B18" s="7" t="n">
        <v>39980430</v>
      </c>
      <c r="D18" s="7" t="n">
        <v>44672293</v>
      </c>
    </row>
    <row r="19" spans="1:4">
      <c r="A19" s="3" t="s">
        <v>120</v>
      </c>
    </row>
    <row r="20" spans="1:4">
      <c r="A20" s="4" t="s">
        <v>121</v>
      </c>
      <c r="B20" s="8" t="n">
        <v>0.95</v>
      </c>
      <c r="D20" s="8" t="n">
        <v>1.06</v>
      </c>
    </row>
    <row r="21" spans="1:4">
      <c r="A21" s="4" t="s">
        <v>122</v>
      </c>
    </row>
    <row r="22" spans="1:4">
      <c r="A22" s="4" t="s">
        <v>123</v>
      </c>
      <c r="C22" s="5" t="n">
        <v>15188650</v>
      </c>
    </row>
    <row r="23" spans="1:4">
      <c r="A23" s="4" t="s">
        <v>124</v>
      </c>
      <c r="C23" s="6" t="n">
        <v>15188650</v>
      </c>
    </row>
    <row r="24" spans="1:4">
      <c r="A24" s="4" t="s">
        <v>125</v>
      </c>
      <c r="C24" s="6" t="n">
        <v>4526406</v>
      </c>
    </row>
    <row r="25" spans="1:4">
      <c r="A25" s="4" t="s">
        <v>126</v>
      </c>
      <c r="C25" s="6" t="n">
        <v>572246</v>
      </c>
    </row>
    <row r="26" spans="1:4">
      <c r="A26" s="4" t="s">
        <v>127</v>
      </c>
      <c r="C26" s="6" t="n">
        <v>1459393</v>
      </c>
    </row>
    <row r="27" spans="1:4">
      <c r="A27" s="4" t="s">
        <v>124</v>
      </c>
      <c r="C27" s="6" t="n">
        <v>6558045</v>
      </c>
    </row>
    <row r="28" spans="1:4">
      <c r="A28" s="4" t="s">
        <v>128</v>
      </c>
      <c r="C28" s="6" t="n">
        <v>19420</v>
      </c>
    </row>
    <row r="29" spans="1:4">
      <c r="A29" s="4" t="s">
        <v>129</v>
      </c>
      <c r="C29" s="6" t="n">
        <v>10768</v>
      </c>
    </row>
    <row r="30" spans="1:4">
      <c r="A30" s="4" t="s">
        <v>130</v>
      </c>
      <c r="C30" s="6" t="n">
        <v>8639257</v>
      </c>
    </row>
    <row r="31" spans="1:4">
      <c r="A31" s="4" t="s">
        <v>131</v>
      </c>
      <c r="C31" s="6" t="n">
        <v>2815451</v>
      </c>
    </row>
    <row r="32" spans="1:4">
      <c r="A32" s="4" t="s">
        <v>132</v>
      </c>
      <c r="C32" s="6" t="n">
        <v>5823806</v>
      </c>
    </row>
    <row r="33" spans="1:4">
      <c r="A33" s="3" t="s">
        <v>117</v>
      </c>
    </row>
    <row r="34" spans="1:4">
      <c r="A34" s="4" t="s">
        <v>133</v>
      </c>
      <c r="C34" s="6" t="n">
        <v>5823806</v>
      </c>
    </row>
    <row r="35" spans="1:4">
      <c r="A35" s="4" t="s">
        <v>134</v>
      </c>
      <c r="C35" s="4" t="s">
        <v>55</v>
      </c>
    </row>
    <row r="36" spans="1:4">
      <c r="A36" s="4" t="s">
        <v>124</v>
      </c>
      <c r="C36" s="5" t="n">
        <v>5823806</v>
      </c>
    </row>
    <row r="37" spans="1:4">
      <c r="A37" s="3" t="s">
        <v>120</v>
      </c>
    </row>
    <row r="38" spans="1:4">
      <c r="A38" s="4" t="s">
        <v>135</v>
      </c>
      <c r="C38" s="9"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51</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4</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7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7"/>
    <col customWidth="1" max="5" min="5" width="4"/>
    <col customWidth="1" max="6" min="6" width="27"/>
    <col customWidth="1" max="7" min="7" width="34"/>
    <col customWidth="1" max="8" min="8" width="34"/>
    <col customWidth="1" max="9" min="9" width="25"/>
    <col customWidth="1" max="10" min="10" width="25"/>
    <col customWidth="1" max="11" min="11" width="35"/>
    <col customWidth="1" max="12" min="12" width="35"/>
    <col customWidth="1" max="13" min="13" width="33"/>
    <col customWidth="1" max="14" min="14" width="33"/>
    <col customWidth="1" max="15" min="15" width="13"/>
    <col customWidth="1" max="16" min="16" width="12"/>
  </cols>
  <sheetData>
    <row r="1" spans="1:16">
      <c r="A1" s="1" t="s">
        <v>136</v>
      </c>
      <c r="B1" s="2" t="s">
        <v>137</v>
      </c>
      <c r="C1" s="2" t="s">
        <v>138</v>
      </c>
      <c r="D1" s="2" t="s">
        <v>139</v>
      </c>
      <c r="F1" s="2" t="s">
        <v>140</v>
      </c>
      <c r="G1" s="2" t="s">
        <v>141</v>
      </c>
      <c r="H1" s="2" t="s">
        <v>142</v>
      </c>
      <c r="I1" s="2" t="s">
        <v>143</v>
      </c>
      <c r="J1" s="2" t="s">
        <v>144</v>
      </c>
      <c r="K1" s="2" t="s">
        <v>145</v>
      </c>
      <c r="L1" s="2" t="s">
        <v>146</v>
      </c>
      <c r="M1" s="2" t="s">
        <v>147</v>
      </c>
      <c r="N1" s="2" t="s">
        <v>148</v>
      </c>
      <c r="O1" s="2" t="s">
        <v>149</v>
      </c>
      <c r="P1" s="2" t="s">
        <v>150</v>
      </c>
    </row>
    <row r="2" spans="1:16">
      <c r="A2" s="4" t="s">
        <v>151</v>
      </c>
      <c r="B2" s="7" t="n">
        <v>27775</v>
      </c>
      <c r="D2" s="4" t="s">
        <v>55</v>
      </c>
      <c r="G2" s="7" t="n">
        <v>-27774</v>
      </c>
      <c r="I2" s="7" t="n">
        <v>52253435</v>
      </c>
      <c r="K2" s="7" t="n">
        <v>52253436</v>
      </c>
      <c r="M2" s="7" t="n">
        <v>2882756</v>
      </c>
      <c r="O2" s="7" t="n">
        <v>55136192</v>
      </c>
    </row>
    <row r="3" spans="1:16">
      <c r="A3" s="4" t="s">
        <v>152</v>
      </c>
      <c r="B3" s="4" t="s">
        <v>55</v>
      </c>
      <c r="D3" s="4" t="s">
        <v>55</v>
      </c>
      <c r="G3" s="4" t="s">
        <v>55</v>
      </c>
      <c r="I3" s="6" t="n">
        <v>43313447</v>
      </c>
      <c r="K3" s="6" t="n">
        <v>43313447</v>
      </c>
      <c r="M3" s="6" t="n">
        <v>1358846</v>
      </c>
      <c r="O3" s="6" t="n">
        <v>44672293</v>
      </c>
    </row>
    <row r="4" spans="1:16">
      <c r="A4" s="4" t="s">
        <v>153</v>
      </c>
      <c r="B4" s="4" t="s">
        <v>55</v>
      </c>
      <c r="D4" s="4" t="s">
        <v>55</v>
      </c>
      <c r="G4" s="4" t="s">
        <v>55</v>
      </c>
      <c r="I4" s="6" t="n">
        <v>3841602</v>
      </c>
      <c r="K4" s="6" t="n">
        <v>3841602</v>
      </c>
      <c r="M4" s="6" t="n">
        <v>-4241602</v>
      </c>
      <c r="O4" s="6" t="n">
        <v>-400000</v>
      </c>
    </row>
    <row r="5" spans="1:16">
      <c r="A5" s="4" t="s">
        <v>154</v>
      </c>
      <c r="B5" s="6" t="n">
        <v>246671</v>
      </c>
      <c r="D5" s="4" t="s">
        <v>55</v>
      </c>
      <c r="G5" s="4" t="s">
        <v>55</v>
      </c>
      <c r="I5" s="4" t="s">
        <v>55</v>
      </c>
      <c r="K5" s="6" t="n">
        <v>246671</v>
      </c>
      <c r="M5" s="4" t="s">
        <v>55</v>
      </c>
      <c r="O5" s="6" t="n">
        <v>246671</v>
      </c>
    </row>
    <row r="6" spans="1:16">
      <c r="A6" s="4" t="s">
        <v>155</v>
      </c>
      <c r="B6" s="6" t="n">
        <v>97570</v>
      </c>
      <c r="D6" s="4" t="s">
        <v>55</v>
      </c>
      <c r="G6" s="6" t="n">
        <v>176986</v>
      </c>
      <c r="I6" s="4" t="s">
        <v>55</v>
      </c>
      <c r="K6" s="6" t="n">
        <v>274556</v>
      </c>
      <c r="M6" s="4" t="s">
        <v>55</v>
      </c>
      <c r="O6" s="6" t="n">
        <v>274556</v>
      </c>
    </row>
    <row r="7" spans="1:16">
      <c r="A7" s="4" t="s">
        <v>156</v>
      </c>
      <c r="B7" s="6" t="n">
        <v>84561</v>
      </c>
      <c r="D7" s="4" t="s">
        <v>55</v>
      </c>
      <c r="G7" s="6" t="n">
        <v>591925</v>
      </c>
      <c r="I7" s="4" t="s">
        <v>55</v>
      </c>
      <c r="K7" s="6" t="n">
        <v>676486</v>
      </c>
      <c r="M7" s="4" t="s">
        <v>55</v>
      </c>
      <c r="O7" s="6" t="n">
        <v>676486</v>
      </c>
    </row>
    <row r="8" spans="1:16">
      <c r="A8" s="4" t="s">
        <v>157</v>
      </c>
      <c r="B8" s="6" t="n">
        <v>182131</v>
      </c>
      <c r="D8" s="4" t="s">
        <v>55</v>
      </c>
      <c r="G8" s="4" t="s">
        <v>55</v>
      </c>
      <c r="I8" s="6" t="n">
        <v>-182131</v>
      </c>
      <c r="K8" s="4" t="s">
        <v>55</v>
      </c>
      <c r="M8" s="4" t="s">
        <v>55</v>
      </c>
      <c r="O8" s="4" t="s">
        <v>55</v>
      </c>
    </row>
    <row r="9" spans="1:16">
      <c r="A9" s="4" t="s">
        <v>158</v>
      </c>
      <c r="B9" s="4" t="s">
        <v>55</v>
      </c>
      <c r="D9" s="6" t="n">
        <v>2126520</v>
      </c>
      <c r="E9" s="4" t="s">
        <v>159</v>
      </c>
      <c r="G9" s="4" t="s">
        <v>55</v>
      </c>
      <c r="I9" s="6" t="n">
        <v>-2126520</v>
      </c>
      <c r="K9" s="4" t="s">
        <v>55</v>
      </c>
      <c r="M9" s="4" t="s">
        <v>55</v>
      </c>
      <c r="O9" s="4" t="s">
        <v>55</v>
      </c>
    </row>
    <row r="10" spans="1:16">
      <c r="A10" s="4" t="s">
        <v>160</v>
      </c>
      <c r="B10" s="4" t="s">
        <v>55</v>
      </c>
      <c r="D10" s="4" t="s">
        <v>55</v>
      </c>
      <c r="G10" s="6" t="n">
        <v>-741137</v>
      </c>
      <c r="I10" s="6" t="n">
        <v>-94859093</v>
      </c>
      <c r="K10" s="6" t="n">
        <v>-95600230</v>
      </c>
      <c r="M10" s="4" t="s">
        <v>55</v>
      </c>
      <c r="O10" s="6" t="n">
        <v>-95600230</v>
      </c>
    </row>
    <row r="11" spans="1:16">
      <c r="A11" s="4" t="s">
        <v>161</v>
      </c>
      <c r="B11" s="6" t="n">
        <v>638708</v>
      </c>
      <c r="D11" s="6" t="n">
        <v>2126520</v>
      </c>
      <c r="E11" s="4" t="s">
        <v>159</v>
      </c>
      <c r="G11" s="4" t="s">
        <v>55</v>
      </c>
      <c r="I11" s="6" t="n">
        <v>2240740</v>
      </c>
      <c r="K11" s="6" t="n">
        <v>5005968</v>
      </c>
      <c r="M11" s="4" t="s">
        <v>55</v>
      </c>
      <c r="O11" s="6" t="n">
        <v>5005968</v>
      </c>
    </row>
    <row r="12" spans="1:16">
      <c r="A12" s="4" t="s">
        <v>152</v>
      </c>
      <c r="B12" s="4" t="s">
        <v>55</v>
      </c>
      <c r="D12" s="4" t="s">
        <v>55</v>
      </c>
      <c r="G12" s="4" t="s">
        <v>55</v>
      </c>
      <c r="I12" s="6" t="n">
        <v>39980430</v>
      </c>
      <c r="K12" s="6" t="n">
        <v>39980430</v>
      </c>
      <c r="M12" s="4" t="s">
        <v>55</v>
      </c>
      <c r="O12" s="6" t="n">
        <v>39980430</v>
      </c>
    </row>
    <row r="13" spans="1:16">
      <c r="A13" s="4" t="s">
        <v>162</v>
      </c>
      <c r="B13" s="6" t="n">
        <v>2126520</v>
      </c>
      <c r="D13" s="6" t="n">
        <v>-2126520</v>
      </c>
      <c r="E13" s="4" t="s">
        <v>159</v>
      </c>
      <c r="G13" s="4" t="s">
        <v>55</v>
      </c>
      <c r="I13" s="4" t="s">
        <v>55</v>
      </c>
      <c r="K13" s="4" t="s">
        <v>55</v>
      </c>
      <c r="M13" s="4" t="s">
        <v>55</v>
      </c>
      <c r="O13" s="4" t="s">
        <v>55</v>
      </c>
    </row>
    <row r="14" spans="1:16">
      <c r="A14" s="4" t="s">
        <v>163</v>
      </c>
      <c r="B14" s="7" t="n">
        <v>2765228</v>
      </c>
      <c r="D14" s="4" t="s">
        <v>55</v>
      </c>
      <c r="G14" s="4" t="s">
        <v>55</v>
      </c>
      <c r="I14" s="7" t="n">
        <v>42221170</v>
      </c>
      <c r="K14" s="7" t="n">
        <v>44986398</v>
      </c>
      <c r="M14" s="4" t="s">
        <v>55</v>
      </c>
      <c r="O14" s="7" t="n">
        <v>44986398</v>
      </c>
    </row>
    <row r="15" spans="1:16">
      <c r="A15" s="4" t="s">
        <v>164</v>
      </c>
      <c r="C15" s="5" t="n">
        <v>402801</v>
      </c>
      <c r="F15" s="4" t="s">
        <v>55</v>
      </c>
      <c r="H15" s="4" t="s">
        <v>55</v>
      </c>
      <c r="J15" s="5" t="n">
        <v>6150208</v>
      </c>
      <c r="L15" s="5" t="n">
        <v>6553009</v>
      </c>
      <c r="N15" s="4" t="s">
        <v>55</v>
      </c>
      <c r="P15" s="5" t="n">
        <v>6553009</v>
      </c>
    </row>
    <row r="16" spans="1:16"/>
    <row r="17" spans="1:16">
      <c r="A17" s="4" t="s">
        <v>159</v>
      </c>
      <c r="B17" s="4" t="s">
        <v>165</v>
      </c>
    </row>
  </sheetData>
  <mergeCells count="3">
    <mergeCell ref="D1:E1"/>
    <mergeCell ref="A16:P16"/>
    <mergeCell ref="B17:P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90</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75"/>
  </cols>
  <sheetData>
    <row r="1" spans="1:2">
      <c r="A1" s="1" t="s">
        <v>408</v>
      </c>
      <c r="B1" s="2" t="s">
        <v>1</v>
      </c>
    </row>
    <row r="2" spans="1:2">
      <c r="B2" s="2" t="s">
        <v>2</v>
      </c>
    </row>
    <row r="3" spans="1:2">
      <c r="A3" s="4" t="s">
        <v>409</v>
      </c>
    </row>
    <row r="4" spans="1:2">
      <c r="A4" s="4" t="s">
        <v>410</v>
      </c>
      <c r="B4" s="4" t="s">
        <v>411</v>
      </c>
    </row>
    <row r="5" spans="1:2">
      <c r="A5" s="4" t="s">
        <v>412</v>
      </c>
    </row>
    <row r="6" spans="1:2">
      <c r="A6" s="4" t="s">
        <v>413</v>
      </c>
      <c r="B6" s="4" t="s">
        <v>414</v>
      </c>
    </row>
    <row r="7" spans="1:2">
      <c r="A7" s="4" t="s">
        <v>415</v>
      </c>
    </row>
    <row r="8" spans="1:2">
      <c r="A8" s="4" t="s">
        <v>413</v>
      </c>
      <c r="B8" s="4" t="s">
        <v>416</v>
      </c>
    </row>
    <row r="9" spans="1:2">
      <c r="A9" s="4" t="s">
        <v>417</v>
      </c>
    </row>
    <row r="10" spans="1:2">
      <c r="A10" s="4" t="s">
        <v>410</v>
      </c>
      <c r="B10" s="4" t="s">
        <v>418</v>
      </c>
    </row>
    <row r="11" spans="1:2">
      <c r="A11" s="4" t="s">
        <v>419</v>
      </c>
    </row>
    <row r="12" spans="1:2">
      <c r="A12" s="4" t="s">
        <v>413</v>
      </c>
      <c r="B12" s="4" t="s">
        <v>414</v>
      </c>
    </row>
    <row r="13" spans="1:2">
      <c r="A13" s="4" t="s">
        <v>420</v>
      </c>
    </row>
    <row r="14" spans="1:2">
      <c r="A14" s="4" t="s">
        <v>413</v>
      </c>
      <c r="B14" s="4" t="s">
        <v>416</v>
      </c>
    </row>
    <row r="15" spans="1:2">
      <c r="A15" s="4" t="s">
        <v>421</v>
      </c>
    </row>
    <row r="16" spans="1:2">
      <c r="A16" s="4" t="s">
        <v>422</v>
      </c>
      <c r="B1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24</v>
      </c>
      <c r="B1" s="2" t="s">
        <v>1</v>
      </c>
    </row>
    <row r="2" spans="1:4">
      <c r="B2" s="2" t="s">
        <v>2</v>
      </c>
      <c r="C2" s="2" t="s">
        <v>425</v>
      </c>
      <c r="D2" s="2" t="s">
        <v>426</v>
      </c>
    </row>
    <row r="3" spans="1:4">
      <c r="A3" s="3" t="s">
        <v>427</v>
      </c>
    </row>
    <row r="4" spans="1:4">
      <c r="A4" s="4" t="s">
        <v>428</v>
      </c>
      <c r="B4" s="4" t="s">
        <v>429</v>
      </c>
    </row>
    <row r="5" spans="1:4">
      <c r="A5" s="4" t="s">
        <v>430</v>
      </c>
      <c r="B5" s="4" t="s">
        <v>431</v>
      </c>
    </row>
    <row r="6" spans="1:4">
      <c r="A6" s="4" t="s">
        <v>432</v>
      </c>
      <c r="B6" s="4" t="s">
        <v>433</v>
      </c>
    </row>
    <row r="7" spans="1:4">
      <c r="A7" s="4" t="s">
        <v>434</v>
      </c>
      <c r="C7" s="10" t="n">
        <v>6.865</v>
      </c>
      <c r="D7" s="10" t="n">
        <v>6.61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35</v>
      </c>
      <c r="B1" s="2" t="s">
        <v>1</v>
      </c>
    </row>
    <row r="2" spans="1:3">
      <c r="B2" s="2" t="s">
        <v>2</v>
      </c>
      <c r="C2" s="2" t="s">
        <v>98</v>
      </c>
    </row>
    <row r="3" spans="1:3">
      <c r="A3" s="4" t="s">
        <v>45</v>
      </c>
    </row>
    <row r="4" spans="1:3">
      <c r="A4" s="4" t="s">
        <v>436</v>
      </c>
      <c r="B4" s="7" t="n">
        <v>133321</v>
      </c>
      <c r="C4" s="7" t="n">
        <v>155700</v>
      </c>
    </row>
    <row r="5" spans="1:3">
      <c r="A5" s="4" t="s">
        <v>437</v>
      </c>
      <c r="B5" s="6" t="n">
        <v>104403404</v>
      </c>
      <c r="C5" s="7" t="n">
        <v>101915360</v>
      </c>
    </row>
    <row r="6" spans="1:3">
      <c r="A6" s="4" t="s">
        <v>74</v>
      </c>
    </row>
    <row r="7" spans="1:3">
      <c r="A7" s="4" t="s">
        <v>436</v>
      </c>
      <c r="B7" s="6" t="n">
        <v>19420</v>
      </c>
    </row>
    <row r="8" spans="1:3">
      <c r="A8" s="4" t="s">
        <v>437</v>
      </c>
      <c r="B8" s="7" t="n">
        <v>152080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8</v>
      </c>
      <c r="B1" s="2" t="s">
        <v>1</v>
      </c>
    </row>
    <row r="2" spans="1:3">
      <c r="B2" s="2" t="s">
        <v>2</v>
      </c>
      <c r="C2" s="2" t="s">
        <v>98</v>
      </c>
    </row>
    <row r="3" spans="1:3">
      <c r="A3" s="4" t="s">
        <v>350</v>
      </c>
    </row>
    <row r="4" spans="1:3">
      <c r="A4" s="4" t="s">
        <v>439</v>
      </c>
      <c r="B4" s="4" t="s">
        <v>440</v>
      </c>
      <c r="C4" s="4" t="s">
        <v>440</v>
      </c>
    </row>
    <row r="5" spans="1:3">
      <c r="A5" s="4" t="s">
        <v>441</v>
      </c>
    </row>
    <row r="6" spans="1:3">
      <c r="A6" s="4" t="s">
        <v>439</v>
      </c>
      <c r="B6" s="4" t="s">
        <v>429</v>
      </c>
      <c r="C6" s="4" t="s">
        <v>442</v>
      </c>
    </row>
    <row r="7" spans="1:3">
      <c r="A7" s="4" t="s">
        <v>443</v>
      </c>
    </row>
    <row r="8" spans="1:3">
      <c r="A8" s="4" t="s">
        <v>439</v>
      </c>
      <c r="B8" s="4" t="s">
        <v>444</v>
      </c>
      <c r="C8" s="4" t="s">
        <v>442</v>
      </c>
    </row>
    <row r="9" spans="1:3">
      <c r="A9" s="4" t="s">
        <v>445</v>
      </c>
    </row>
    <row r="10" spans="1:3">
      <c r="A10" s="4" t="s">
        <v>439</v>
      </c>
      <c r="B10" s="4" t="s">
        <v>444</v>
      </c>
      <c r="C10" s="4" t="s">
        <v>444</v>
      </c>
    </row>
    <row r="11" spans="1:3">
      <c r="A11" s="4" t="s">
        <v>446</v>
      </c>
    </row>
    <row r="12" spans="1:3">
      <c r="A12" s="4" t="s">
        <v>439</v>
      </c>
      <c r="B12" s="4" t="s">
        <v>447</v>
      </c>
      <c r="C12" s="4" t="s">
        <v>447</v>
      </c>
    </row>
    <row r="13" spans="1:3">
      <c r="A13" s="4" t="s">
        <v>448</v>
      </c>
    </row>
    <row r="14" spans="1:3">
      <c r="A14" s="4" t="s">
        <v>439</v>
      </c>
      <c r="B14" s="4" t="s">
        <v>416</v>
      </c>
      <c r="C14" s="4" t="s">
        <v>447</v>
      </c>
    </row>
    <row r="15" spans="1:3">
      <c r="A15" s="4" t="s">
        <v>449</v>
      </c>
    </row>
    <row r="16" spans="1:3">
      <c r="A16" s="4" t="s">
        <v>439</v>
      </c>
      <c r="B16" s="4" t="s">
        <v>416</v>
      </c>
      <c r="C16" s="4" t="s">
        <v>450</v>
      </c>
    </row>
    <row r="17" spans="1:3">
      <c r="A17" s="4" t="s">
        <v>451</v>
      </c>
    </row>
    <row r="18" spans="1:3">
      <c r="A18" s="4" t="s">
        <v>439</v>
      </c>
      <c r="B18" s="4" t="s">
        <v>452</v>
      </c>
      <c r="C18" s="4" t="s">
        <v>4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54</v>
      </c>
      <c r="B1" s="2" t="s">
        <v>1</v>
      </c>
    </row>
    <row r="2" spans="1:4">
      <c r="B2" s="2" t="s">
        <v>42</v>
      </c>
      <c r="C2" s="2" t="s">
        <v>43</v>
      </c>
      <c r="D2" s="2" t="s">
        <v>44</v>
      </c>
    </row>
    <row r="3" spans="1:4">
      <c r="A3" s="4" t="s">
        <v>45</v>
      </c>
    </row>
    <row r="4" spans="1:4">
      <c r="A4" s="4" t="s">
        <v>455</v>
      </c>
      <c r="B4" s="7" t="n">
        <v>72285</v>
      </c>
      <c r="D4" s="7" t="n">
        <v>40623</v>
      </c>
    </row>
    <row r="5" spans="1:4">
      <c r="A5" s="4" t="s">
        <v>456</v>
      </c>
      <c r="B5" s="6" t="n">
        <v>122441</v>
      </c>
      <c r="D5" s="6" t="n">
        <v>1090553</v>
      </c>
    </row>
    <row r="6" spans="1:4">
      <c r="A6" s="4" t="s">
        <v>110</v>
      </c>
      <c r="B6" s="7" t="n">
        <v>194726</v>
      </c>
      <c r="D6" s="7" t="n">
        <v>1131176</v>
      </c>
    </row>
    <row r="7" spans="1:4">
      <c r="A7" s="4" t="s">
        <v>74</v>
      </c>
    </row>
    <row r="8" spans="1:4">
      <c r="A8" s="4" t="s">
        <v>457</v>
      </c>
      <c r="C8" s="5" t="n">
        <v>10529</v>
      </c>
    </row>
    <row r="9" spans="1:4">
      <c r="A9" s="4" t="s">
        <v>458</v>
      </c>
      <c r="C9" s="6" t="n">
        <v>17836</v>
      </c>
    </row>
    <row r="10" spans="1:4">
      <c r="A10" s="4" t="s">
        <v>126</v>
      </c>
      <c r="C10" s="5" t="n">
        <v>283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59</v>
      </c>
      <c r="B1" s="2" t="s">
        <v>42</v>
      </c>
      <c r="C1" s="2" t="s">
        <v>43</v>
      </c>
      <c r="D1" s="2" t="s">
        <v>44</v>
      </c>
    </row>
    <row r="2" spans="1:4">
      <c r="A2" s="4" t="s">
        <v>45</v>
      </c>
    </row>
    <row r="3" spans="1:4">
      <c r="A3" s="4" t="s">
        <v>460</v>
      </c>
      <c r="B3" s="7" t="n">
        <v>4089256</v>
      </c>
      <c r="D3" s="7" t="n">
        <v>4023175</v>
      </c>
    </row>
    <row r="4" spans="1:4">
      <c r="A4" s="4" t="s">
        <v>461</v>
      </c>
      <c r="B4" s="6" t="n">
        <v>-965032</v>
      </c>
      <c r="D4" s="6" t="n">
        <v>-727029</v>
      </c>
    </row>
    <row r="5" spans="1:4">
      <c r="A5" s="4" t="s">
        <v>462</v>
      </c>
      <c r="B5" s="6" t="n">
        <v>3124224</v>
      </c>
      <c r="D5" s="6" t="n">
        <v>3296146</v>
      </c>
    </row>
    <row r="6" spans="1:4">
      <c r="A6" s="4" t="s">
        <v>463</v>
      </c>
    </row>
    <row r="7" spans="1:4">
      <c r="A7" s="4" t="s">
        <v>460</v>
      </c>
      <c r="B7" s="6" t="n">
        <v>595668</v>
      </c>
    </row>
    <row r="8" spans="1:4">
      <c r="A8" s="4" t="s">
        <v>461</v>
      </c>
      <c r="B8" s="6" t="n">
        <v>-140573</v>
      </c>
    </row>
    <row r="9" spans="1:4">
      <c r="A9" s="4" t="s">
        <v>464</v>
      </c>
      <c r="C9" s="5" t="n">
        <v>455095</v>
      </c>
    </row>
    <row r="10" spans="1:4">
      <c r="A10" s="4" t="s">
        <v>465</v>
      </c>
    </row>
    <row r="11" spans="1:4">
      <c r="A11" s="4" t="s">
        <v>460</v>
      </c>
      <c r="B11" s="6" t="n">
        <v>268550</v>
      </c>
      <c r="D11" s="6" t="n">
        <v>268550</v>
      </c>
    </row>
    <row r="12" spans="1:4">
      <c r="A12" s="4" t="s">
        <v>466</v>
      </c>
    </row>
    <row r="13" spans="1:4">
      <c r="A13" s="4" t="s">
        <v>460</v>
      </c>
      <c r="B13" s="6" t="n">
        <v>39119</v>
      </c>
    </row>
    <row r="14" spans="1:4">
      <c r="A14" s="4" t="s">
        <v>467</v>
      </c>
    </row>
    <row r="15" spans="1:4">
      <c r="A15" s="4" t="s">
        <v>460</v>
      </c>
      <c r="B15" s="6" t="n">
        <v>3754625</v>
      </c>
      <c r="D15" s="6" t="n">
        <v>3754625</v>
      </c>
    </row>
    <row r="16" spans="1:4">
      <c r="A16" s="4" t="s">
        <v>468</v>
      </c>
    </row>
    <row r="17" spans="1:4">
      <c r="A17" s="4" t="s">
        <v>460</v>
      </c>
      <c r="B17" s="6" t="n">
        <v>546923</v>
      </c>
    </row>
    <row r="18" spans="1:4">
      <c r="A18" s="4" t="s">
        <v>469</v>
      </c>
    </row>
    <row r="19" spans="1:4">
      <c r="A19" s="4" t="s">
        <v>460</v>
      </c>
      <c r="B19" s="6" t="n">
        <v>66081</v>
      </c>
      <c r="D19" s="4" t="s">
        <v>55</v>
      </c>
    </row>
    <row r="20" spans="1:4">
      <c r="A20" s="4" t="s">
        <v>470</v>
      </c>
    </row>
    <row r="21" spans="1:4">
      <c r="A21" s="4" t="s">
        <v>460</v>
      </c>
      <c r="B21" s="7" t="n">
        <v>9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471</v>
      </c>
      <c r="B1" s="2" t="s">
        <v>42</v>
      </c>
      <c r="C1" s="2" t="s">
        <v>43</v>
      </c>
      <c r="D1" s="2" t="s">
        <v>44</v>
      </c>
    </row>
    <row r="2" spans="1:4">
      <c r="A2" s="4" t="s">
        <v>45</v>
      </c>
    </row>
    <row r="3" spans="1:4">
      <c r="A3" s="4" t="s">
        <v>472</v>
      </c>
      <c r="B3" s="7" t="n">
        <v>5412120</v>
      </c>
      <c r="D3" s="7" t="n">
        <v>5412120</v>
      </c>
    </row>
    <row r="4" spans="1:4">
      <c r="A4" s="4" t="s">
        <v>473</v>
      </c>
      <c r="B4" s="6" t="n">
        <v>-502700</v>
      </c>
      <c r="D4" s="6" t="n">
        <v>-393020</v>
      </c>
    </row>
    <row r="5" spans="1:4">
      <c r="A5" s="4" t="s">
        <v>474</v>
      </c>
      <c r="B5" s="6" t="n">
        <v>5000000</v>
      </c>
      <c r="D5" s="4" t="s">
        <v>55</v>
      </c>
    </row>
    <row r="6" spans="1:4">
      <c r="A6" s="4" t="s">
        <v>475</v>
      </c>
      <c r="B6" s="7" t="n">
        <v>9909420</v>
      </c>
      <c r="D6" s="7" t="n">
        <v>5019000</v>
      </c>
    </row>
    <row r="7" spans="1:4">
      <c r="A7" s="4" t="s">
        <v>74</v>
      </c>
    </row>
    <row r="8" spans="1:4">
      <c r="A8" s="4" t="s">
        <v>476</v>
      </c>
      <c r="C8" s="5" t="n">
        <v>788364</v>
      </c>
    </row>
    <row r="9" spans="1:4">
      <c r="A9" s="4" t="s">
        <v>477</v>
      </c>
      <c r="C9" s="6" t="n">
        <v>-73227</v>
      </c>
    </row>
    <row r="10" spans="1:4">
      <c r="A10" s="4" t="s">
        <v>478</v>
      </c>
      <c r="C10" s="6" t="n">
        <v>728333</v>
      </c>
    </row>
    <row r="11" spans="1:4">
      <c r="A11" s="4" t="s">
        <v>479</v>
      </c>
      <c r="C11" s="5" t="n">
        <v>1443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80</v>
      </c>
      <c r="B1" s="2" t="s">
        <v>42</v>
      </c>
      <c r="C1" s="2" t="s">
        <v>43</v>
      </c>
      <c r="D1" s="2" t="s">
        <v>44</v>
      </c>
    </row>
    <row r="2" spans="1:4">
      <c r="A2" s="4" t="s">
        <v>45</v>
      </c>
    </row>
    <row r="3" spans="1:4">
      <c r="A3" s="4" t="s">
        <v>481</v>
      </c>
      <c r="B3" s="7" t="n">
        <v>547180</v>
      </c>
      <c r="D3" s="7" t="n">
        <v>109680</v>
      </c>
    </row>
    <row r="4" spans="1:4">
      <c r="A4" s="4" t="s">
        <v>482</v>
      </c>
      <c r="B4" s="6" t="n">
        <v>9362240</v>
      </c>
      <c r="D4" s="6" t="n">
        <v>4909420</v>
      </c>
    </row>
    <row r="5" spans="1:4">
      <c r="A5" s="4" t="s">
        <v>483</v>
      </c>
      <c r="B5" s="7" t="n">
        <v>9909420</v>
      </c>
      <c r="D5" s="7" t="n">
        <v>5019000</v>
      </c>
    </row>
    <row r="6" spans="1:4">
      <c r="A6" s="4" t="s">
        <v>74</v>
      </c>
    </row>
    <row r="7" spans="1:4">
      <c r="A7" s="4" t="s">
        <v>484</v>
      </c>
      <c r="C7" s="5" t="n">
        <v>79706</v>
      </c>
    </row>
    <row r="8" spans="1:4">
      <c r="A8" s="4" t="s">
        <v>485</v>
      </c>
      <c r="C8" s="6" t="n">
        <v>1363764</v>
      </c>
    </row>
    <row r="9" spans="1:4">
      <c r="A9" s="4" t="s">
        <v>486</v>
      </c>
      <c r="C9" s="5" t="n">
        <v>1443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166</v>
      </c>
      <c r="B1" s="2" t="s">
        <v>167</v>
      </c>
      <c r="C1" s="2" t="s">
        <v>168</v>
      </c>
    </row>
    <row r="2" spans="1:3">
      <c r="A2" s="3" t="s">
        <v>169</v>
      </c>
    </row>
    <row r="3" spans="1:3">
      <c r="A3" s="4" t="s">
        <v>170</v>
      </c>
      <c r="C3" s="6" t="n">
        <v>321296000</v>
      </c>
    </row>
    <row r="4" spans="1:3">
      <c r="A4" s="4" t="s">
        <v>171</v>
      </c>
      <c r="B4" s="6" t="n">
        <v>5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7</v>
      </c>
      <c r="B1" s="2" t="s">
        <v>1</v>
      </c>
    </row>
    <row r="2" spans="1:2">
      <c r="B2" s="2" t="s">
        <v>2</v>
      </c>
    </row>
    <row r="3" spans="1:2">
      <c r="A3" s="3" t="s">
        <v>228</v>
      </c>
    </row>
    <row r="4" spans="1:2">
      <c r="A4" s="4" t="s">
        <v>488</v>
      </c>
      <c r="B4"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22"/>
    <col customWidth="1" max="2" min="2" width="21"/>
    <col customWidth="1" max="3" min="3" width="21"/>
    <col customWidth="1" max="4" min="4" width="21"/>
  </cols>
  <sheetData>
    <row r="1" spans="1:4">
      <c r="A1" s="1" t="s">
        <v>490</v>
      </c>
      <c r="B1" s="2" t="s">
        <v>42</v>
      </c>
      <c r="C1" s="2" t="s">
        <v>43</v>
      </c>
      <c r="D1" s="2" t="s">
        <v>44</v>
      </c>
    </row>
    <row r="2" spans="1:4">
      <c r="A2" s="4" t="s">
        <v>45</v>
      </c>
    </row>
    <row r="3" spans="1:4">
      <c r="A3" s="4" t="s">
        <v>491</v>
      </c>
      <c r="B3" s="7" t="n">
        <v>4500125</v>
      </c>
      <c r="D3" s="7" t="n">
        <v>4451541</v>
      </c>
    </row>
    <row r="4" spans="1:4">
      <c r="A4" s="4" t="s">
        <v>492</v>
      </c>
      <c r="B4" s="6" t="n">
        <v>2216931</v>
      </c>
      <c r="D4" s="6" t="n">
        <v>2622873</v>
      </c>
    </row>
    <row r="5" spans="1:4">
      <c r="A5" s="4" t="s">
        <v>493</v>
      </c>
      <c r="B5" s="6" t="n">
        <v>183932</v>
      </c>
      <c r="D5" s="6" t="n">
        <v>272135</v>
      </c>
    </row>
    <row r="6" spans="1:4">
      <c r="A6" s="4" t="s">
        <v>494</v>
      </c>
      <c r="B6" s="6" t="n">
        <v>6900988</v>
      </c>
      <c r="D6" s="7" t="n">
        <v>7346549</v>
      </c>
    </row>
    <row r="7" spans="1:4">
      <c r="A7" s="4" t="s">
        <v>74</v>
      </c>
    </row>
    <row r="8" spans="1:4">
      <c r="A8" s="4" t="s">
        <v>491</v>
      </c>
      <c r="B8" s="6" t="n">
        <v>655517</v>
      </c>
    </row>
    <row r="9" spans="1:4">
      <c r="A9" s="4" t="s">
        <v>492</v>
      </c>
      <c r="B9" s="6" t="n">
        <v>322932</v>
      </c>
    </row>
    <row r="10" spans="1:4">
      <c r="A10" s="4" t="s">
        <v>493</v>
      </c>
      <c r="B10" s="7" t="n">
        <v>26793</v>
      </c>
    </row>
    <row r="11" spans="1:4">
      <c r="A11" s="4" t="s">
        <v>495</v>
      </c>
      <c r="C11" s="5" t="n">
        <v>10052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6</v>
      </c>
      <c r="B1" s="2" t="s">
        <v>2</v>
      </c>
      <c r="C1" s="2" t="s">
        <v>98</v>
      </c>
    </row>
    <row r="2" spans="1:3">
      <c r="A2" s="4" t="s">
        <v>177</v>
      </c>
      <c r="B2" s="7" t="n">
        <v>32053899</v>
      </c>
      <c r="C2" s="7" t="n">
        <v>33933857</v>
      </c>
    </row>
    <row r="3" spans="1:3">
      <c r="A3" s="4" t="s">
        <v>463</v>
      </c>
    </row>
    <row r="4" spans="1:3">
      <c r="A4" s="4" t="s">
        <v>177</v>
      </c>
      <c r="B4" s="6" t="n">
        <v>4669177</v>
      </c>
    </row>
    <row r="5" spans="1:3">
      <c r="A5" s="4" t="s">
        <v>497</v>
      </c>
    </row>
    <row r="6" spans="1:3">
      <c r="A6" s="4" t="s">
        <v>177</v>
      </c>
      <c r="B6" s="6" t="n">
        <v>32053899</v>
      </c>
      <c r="C6" s="7" t="n">
        <v>33933857</v>
      </c>
    </row>
    <row r="7" spans="1:3">
      <c r="A7" s="4" t="s">
        <v>498</v>
      </c>
    </row>
    <row r="8" spans="1:3">
      <c r="A8" s="4" t="s">
        <v>177</v>
      </c>
      <c r="B8" s="7" t="n">
        <v>4669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3</v>
      </c>
      <c r="B1" s="2" t="s">
        <v>2</v>
      </c>
      <c r="C1" s="2" t="s">
        <v>98</v>
      </c>
    </row>
    <row r="2" spans="1:3">
      <c r="A2" s="3" t="s">
        <v>504</v>
      </c>
    </row>
    <row r="3" spans="1:3">
      <c r="A3" s="4" t="s">
        <v>505</v>
      </c>
      <c r="B3" s="7" t="n">
        <v>45054919</v>
      </c>
      <c r="C3" s="7" t="n">
        <v>23571363</v>
      </c>
    </row>
    <row r="4" spans="1:3">
      <c r="A4" s="4" t="s">
        <v>506</v>
      </c>
      <c r="B4" s="4" t="s">
        <v>55</v>
      </c>
      <c r="C4" s="6" t="n">
        <v>9000000</v>
      </c>
    </row>
    <row r="5" spans="1:3">
      <c r="A5" s="4" t="s">
        <v>507</v>
      </c>
      <c r="B5" s="6" t="n">
        <v>555604</v>
      </c>
      <c r="C5" s="6" t="n">
        <v>678227</v>
      </c>
    </row>
    <row r="6" spans="1:3">
      <c r="A6" s="4" t="s">
        <v>437</v>
      </c>
      <c r="B6" s="6" t="n">
        <v>45610523</v>
      </c>
      <c r="C6" s="7" t="n">
        <v>33249590</v>
      </c>
    </row>
    <row r="7" spans="1:3">
      <c r="A7" s="4" t="s">
        <v>463</v>
      </c>
    </row>
    <row r="8" spans="1:3">
      <c r="A8" s="3" t="s">
        <v>504</v>
      </c>
    </row>
    <row r="9" spans="1:3">
      <c r="A9" s="4" t="s">
        <v>505</v>
      </c>
      <c r="B9" s="6" t="n">
        <v>6562989</v>
      </c>
    </row>
    <row r="10" spans="1:3">
      <c r="A10" s="4" t="s">
        <v>506</v>
      </c>
      <c r="B10" s="4" t="s">
        <v>55</v>
      </c>
    </row>
    <row r="11" spans="1:3">
      <c r="A11" s="4" t="s">
        <v>507</v>
      </c>
      <c r="B11" s="6" t="n">
        <v>80933</v>
      </c>
    </row>
    <row r="12" spans="1:3">
      <c r="A12" s="4" t="s">
        <v>437</v>
      </c>
      <c r="B12" s="7" t="n">
        <v>66439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s>
  <sheetData>
    <row r="1" spans="1:6">
      <c r="A1" s="1" t="s">
        <v>508</v>
      </c>
      <c r="B1" s="2" t="s">
        <v>42</v>
      </c>
      <c r="C1" s="2" t="s">
        <v>43</v>
      </c>
      <c r="D1" s="2" t="s">
        <v>44</v>
      </c>
      <c r="E1" s="2" t="s">
        <v>509</v>
      </c>
      <c r="F1" s="2" t="s">
        <v>510</v>
      </c>
    </row>
    <row r="2" spans="1:6">
      <c r="A2" s="4" t="s">
        <v>45</v>
      </c>
    </row>
    <row r="3" spans="1:6">
      <c r="A3" s="4" t="s">
        <v>511</v>
      </c>
      <c r="B3" s="7" t="n">
        <v>419446</v>
      </c>
      <c r="D3" s="7" t="n">
        <v>394082</v>
      </c>
    </row>
    <row r="4" spans="1:6">
      <c r="A4" s="4" t="s">
        <v>512</v>
      </c>
      <c r="B4" s="6" t="n">
        <v>52744520</v>
      </c>
      <c r="D4" s="6" t="n">
        <v>26110880</v>
      </c>
    </row>
    <row r="5" spans="1:6">
      <c r="A5" s="4" t="s">
        <v>47</v>
      </c>
      <c r="B5" s="7" t="n">
        <v>53163966</v>
      </c>
      <c r="D5" s="7" t="n">
        <v>26504962</v>
      </c>
      <c r="F5" s="7" t="n">
        <v>6607407</v>
      </c>
    </row>
    <row r="6" spans="1:6">
      <c r="A6" s="4" t="s">
        <v>74</v>
      </c>
    </row>
    <row r="7" spans="1:6">
      <c r="A7" s="4" t="s">
        <v>513</v>
      </c>
      <c r="C7" s="5" t="n">
        <v>61099</v>
      </c>
    </row>
    <row r="8" spans="1:6">
      <c r="A8" s="4" t="s">
        <v>514</v>
      </c>
      <c r="C8" s="6" t="n">
        <v>7683106</v>
      </c>
    </row>
    <row r="9" spans="1:6">
      <c r="A9" s="4" t="s">
        <v>75</v>
      </c>
      <c r="C9" s="5" t="n">
        <v>7744205</v>
      </c>
      <c r="E9" s="5" t="n">
        <v>38608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5</v>
      </c>
      <c r="B1" s="2" t="s">
        <v>2</v>
      </c>
      <c r="C1" s="2" t="s">
        <v>98</v>
      </c>
    </row>
    <row r="2" spans="1:3">
      <c r="A2" s="4" t="s">
        <v>179</v>
      </c>
      <c r="B2" s="7" t="n">
        <v>247685</v>
      </c>
      <c r="C2" s="7" t="n">
        <v>44636</v>
      </c>
    </row>
    <row r="3" spans="1:3">
      <c r="A3" s="4" t="s">
        <v>437</v>
      </c>
      <c r="B3" s="6" t="n">
        <v>247685</v>
      </c>
      <c r="C3" s="7" t="n">
        <v>44636</v>
      </c>
    </row>
    <row r="4" spans="1:3">
      <c r="A4" s="4" t="s">
        <v>463</v>
      </c>
    </row>
    <row r="5" spans="1:3">
      <c r="A5" s="4" t="s">
        <v>179</v>
      </c>
      <c r="B5" s="6" t="n">
        <v>36079</v>
      </c>
    </row>
    <row r="6" spans="1:3">
      <c r="A6" s="4" t="s">
        <v>437</v>
      </c>
      <c r="B6" s="7" t="n">
        <v>360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6</v>
      </c>
      <c r="B1" s="2" t="s">
        <v>1</v>
      </c>
    </row>
    <row r="2" spans="1:3">
      <c r="B2" s="2" t="s">
        <v>2</v>
      </c>
      <c r="C2" s="2" t="s">
        <v>98</v>
      </c>
    </row>
    <row r="3" spans="1:3">
      <c r="A3" s="4" t="s">
        <v>517</v>
      </c>
      <c r="B3" s="4" t="s">
        <v>440</v>
      </c>
      <c r="C3" s="4" t="s">
        <v>440</v>
      </c>
    </row>
    <row r="4" spans="1:3">
      <c r="A4" s="4" t="s">
        <v>518</v>
      </c>
    </row>
    <row r="5" spans="1:3">
      <c r="A5" s="4" t="s">
        <v>517</v>
      </c>
      <c r="B5" s="4" t="s">
        <v>519</v>
      </c>
      <c r="C5" s="4" t="s">
        <v>520</v>
      </c>
    </row>
    <row r="6" spans="1:3">
      <c r="A6" s="4" t="s">
        <v>521</v>
      </c>
    </row>
    <row r="7" spans="1:3">
      <c r="A7" s="4" t="s">
        <v>517</v>
      </c>
      <c r="B7" s="4" t="s">
        <v>433</v>
      </c>
      <c r="C7" s="4" t="s">
        <v>522</v>
      </c>
    </row>
    <row r="8" spans="1:3">
      <c r="A8" s="4" t="s">
        <v>523</v>
      </c>
    </row>
    <row r="9" spans="1:3">
      <c r="A9" s="4" t="s">
        <v>517</v>
      </c>
      <c r="B9" s="4" t="s">
        <v>429</v>
      </c>
      <c r="C9" s="4" t="s">
        <v>416</v>
      </c>
    </row>
    <row r="10" spans="1:3">
      <c r="A10" s="4" t="s">
        <v>524</v>
      </c>
    </row>
    <row r="11" spans="1:3">
      <c r="A11" s="4" t="s">
        <v>517</v>
      </c>
      <c r="B11" s="4" t="s">
        <v>525</v>
      </c>
      <c r="C11" s="4" t="s">
        <v>526</v>
      </c>
    </row>
    <row r="12" spans="1:3">
      <c r="A12" s="4" t="s">
        <v>527</v>
      </c>
    </row>
    <row r="13" spans="1:3">
      <c r="A13" s="4" t="s">
        <v>517</v>
      </c>
      <c r="B13" s="4" t="s">
        <v>525</v>
      </c>
      <c r="C13" s="4" t="s">
        <v>526</v>
      </c>
    </row>
    <row r="14" spans="1:3">
      <c r="A14" s="4" t="s">
        <v>528</v>
      </c>
    </row>
    <row r="15" spans="1:3">
      <c r="A15" s="4" t="s">
        <v>517</v>
      </c>
      <c r="B15" s="4" t="s">
        <v>525</v>
      </c>
      <c r="C15" s="4" t="s">
        <v>529</v>
      </c>
    </row>
    <row r="16" spans="1:3">
      <c r="A16" s="4" t="s">
        <v>451</v>
      </c>
    </row>
    <row r="17" spans="1:3">
      <c r="A17" s="4" t="s">
        <v>517</v>
      </c>
      <c r="B17" s="4" t="s">
        <v>530</v>
      </c>
      <c r="C17" s="4" t="s">
        <v>4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1</v>
      </c>
      <c r="B1" s="2" t="s">
        <v>1</v>
      </c>
    </row>
    <row r="2" spans="1:2">
      <c r="B2" s="2" t="s">
        <v>2</v>
      </c>
    </row>
    <row r="3" spans="1:2">
      <c r="A3" s="3" t="s">
        <v>532</v>
      </c>
    </row>
    <row r="4" spans="1:2">
      <c r="A4" s="4" t="s">
        <v>533</v>
      </c>
      <c r="B4" s="4" t="s">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5</v>
      </c>
      <c r="B1" s="2" t="s">
        <v>2</v>
      </c>
      <c r="C1" s="2" t="s">
        <v>98</v>
      </c>
    </row>
    <row r="2" spans="1:3">
      <c r="A2" s="3" t="s">
        <v>251</v>
      </c>
    </row>
    <row r="3" spans="1:3">
      <c r="A3" s="4" t="s">
        <v>536</v>
      </c>
      <c r="B3" s="7" t="n">
        <v>2064024</v>
      </c>
      <c r="C3" s="7" t="n">
        <v>2560883</v>
      </c>
    </row>
    <row r="4" spans="1:3">
      <c r="A4" s="4" t="s">
        <v>537</v>
      </c>
      <c r="B4" s="6" t="n">
        <v>887706</v>
      </c>
      <c r="C4" s="6" t="n">
        <v>734122</v>
      </c>
    </row>
    <row r="5" spans="1:3">
      <c r="A5" s="4" t="s">
        <v>538</v>
      </c>
      <c r="B5" s="6" t="n">
        <v>1174043</v>
      </c>
      <c r="C5" s="6" t="n">
        <v>623868</v>
      </c>
    </row>
    <row r="6" spans="1:3">
      <c r="A6" s="4" t="s">
        <v>539</v>
      </c>
      <c r="B6" s="6" t="n">
        <v>2507629</v>
      </c>
      <c r="C6" s="6" t="n">
        <v>1221152</v>
      </c>
    </row>
    <row r="7" spans="1:3">
      <c r="A7" s="4" t="s">
        <v>437</v>
      </c>
      <c r="B7" s="7" t="n">
        <v>6633402</v>
      </c>
      <c r="C7" s="7" t="n">
        <v>5140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2</v>
      </c>
      <c r="B1" s="2" t="s">
        <v>1</v>
      </c>
    </row>
    <row r="2" spans="1:4">
      <c r="B2" s="2" t="s">
        <v>42</v>
      </c>
      <c r="C2" s="2" t="s">
        <v>43</v>
      </c>
      <c r="D2" s="2" t="s">
        <v>44</v>
      </c>
    </row>
    <row r="3" spans="1:4">
      <c r="A3" s="4" t="s">
        <v>45</v>
      </c>
    </row>
    <row r="4" spans="1:4">
      <c r="A4" s="3" t="s">
        <v>173</v>
      </c>
    </row>
    <row r="5" spans="1:4">
      <c r="A5" s="4" t="s">
        <v>174</v>
      </c>
      <c r="B5" s="7" t="n">
        <v>347684</v>
      </c>
      <c r="D5" s="7" t="n">
        <v>335005</v>
      </c>
    </row>
    <row r="6" spans="1:4">
      <c r="A6" s="3" t="s">
        <v>175</v>
      </c>
    </row>
    <row r="7" spans="1:4">
      <c r="A7" s="4" t="s">
        <v>176</v>
      </c>
      <c r="B7" s="6" t="n">
        <v>445561</v>
      </c>
      <c r="D7" s="6" t="n">
        <v>1251161</v>
      </c>
    </row>
    <row r="8" spans="1:4">
      <c r="A8" s="4" t="s">
        <v>177</v>
      </c>
      <c r="B8" s="6" t="n">
        <v>1879958</v>
      </c>
      <c r="D8" s="6" t="n">
        <v>13583343</v>
      </c>
    </row>
    <row r="9" spans="1:4">
      <c r="A9" s="4" t="s">
        <v>178</v>
      </c>
      <c r="B9" s="6" t="n">
        <v>-12360934</v>
      </c>
      <c r="D9" s="6" t="n">
        <v>-13659564</v>
      </c>
    </row>
    <row r="10" spans="1:4">
      <c r="A10" s="4" t="s">
        <v>179</v>
      </c>
      <c r="B10" s="6" t="n">
        <v>203049</v>
      </c>
      <c r="D10" s="6" t="n">
        <v>-73479</v>
      </c>
    </row>
    <row r="11" spans="1:4">
      <c r="A11" s="4" t="s">
        <v>180</v>
      </c>
      <c r="B11" s="6" t="n">
        <v>-141857</v>
      </c>
      <c r="D11" s="6" t="n">
        <v>305431</v>
      </c>
    </row>
    <row r="12" spans="1:4">
      <c r="A12" s="4" t="s">
        <v>181</v>
      </c>
      <c r="B12" s="6" t="n">
        <v>477980</v>
      </c>
      <c r="D12" s="6" t="n">
        <v>300928</v>
      </c>
    </row>
    <row r="13" spans="1:4">
      <c r="A13" s="4" t="s">
        <v>182</v>
      </c>
      <c r="B13" s="6" t="n">
        <v>-1056786</v>
      </c>
      <c r="D13" s="6" t="n">
        <v>577029</v>
      </c>
    </row>
    <row r="14" spans="1:4">
      <c r="A14" s="4" t="s">
        <v>183</v>
      </c>
      <c r="B14" s="6" t="n">
        <v>29775085</v>
      </c>
      <c r="D14" s="6" t="n">
        <v>47292147</v>
      </c>
    </row>
    <row r="15" spans="1:4">
      <c r="A15" s="3" t="s">
        <v>184</v>
      </c>
    </row>
    <row r="16" spans="1:4">
      <c r="A16" s="4" t="s">
        <v>185</v>
      </c>
      <c r="B16" s="4" t="s">
        <v>55</v>
      </c>
      <c r="D16" s="6" t="n">
        <v>406713</v>
      </c>
    </row>
    <row r="17" spans="1:4">
      <c r="A17" s="4" t="s">
        <v>186</v>
      </c>
      <c r="B17" s="6" t="n">
        <v>-5066081</v>
      </c>
      <c r="D17" s="6" t="n">
        <v>-401305</v>
      </c>
    </row>
    <row r="18" spans="1:4">
      <c r="A18" s="4" t="s">
        <v>187</v>
      </c>
      <c r="B18" s="6" t="n">
        <v>-5066081</v>
      </c>
      <c r="D18" s="6" t="n">
        <v>5408</v>
      </c>
    </row>
    <row r="19" spans="1:4">
      <c r="A19" s="3" t="s">
        <v>188</v>
      </c>
    </row>
    <row r="20" spans="1:4">
      <c r="A20" s="4" t="s">
        <v>153</v>
      </c>
      <c r="B20" s="6" t="n">
        <v>-300000</v>
      </c>
      <c r="D20" s="6" t="n">
        <v>-400000</v>
      </c>
    </row>
    <row r="21" spans="1:4">
      <c r="A21" s="4" t="s">
        <v>189</v>
      </c>
      <c r="B21" s="4" t="s">
        <v>55</v>
      </c>
      <c r="D21" s="6" t="n">
        <v>-27400000</v>
      </c>
    </row>
    <row r="22" spans="1:4">
      <c r="A22" s="4" t="s">
        <v>190</v>
      </c>
      <c r="B22" s="6" t="n">
        <v>2250000</v>
      </c>
      <c r="D22" s="4" t="s">
        <v>55</v>
      </c>
    </row>
    <row r="23" spans="1:4">
      <c r="A23" s="4" t="s">
        <v>191</v>
      </c>
      <c r="B23" s="6" t="n">
        <v>1950000</v>
      </c>
      <c r="D23" s="6" t="n">
        <v>-27400000</v>
      </c>
    </row>
    <row r="24" spans="1:4">
      <c r="A24" s="4" t="s">
        <v>192</v>
      </c>
      <c r="B24" s="6" t="n">
        <v>26659004</v>
      </c>
      <c r="D24" s="6" t="n">
        <v>19897555</v>
      </c>
    </row>
    <row r="25" spans="1:4">
      <c r="A25" s="4" t="s">
        <v>193</v>
      </c>
      <c r="B25" s="6" t="n">
        <v>26504962</v>
      </c>
      <c r="D25" s="6" t="n">
        <v>6607407</v>
      </c>
    </row>
    <row r="26" spans="1:4">
      <c r="A26" s="4" t="s">
        <v>194</v>
      </c>
      <c r="B26" s="6" t="n">
        <v>53163966</v>
      </c>
      <c r="D26" s="6" t="n">
        <v>26504962</v>
      </c>
    </row>
    <row r="27" spans="1:4">
      <c r="A27" s="3" t="s">
        <v>195</v>
      </c>
    </row>
    <row r="28" spans="1:4">
      <c r="A28" s="4" t="s">
        <v>196</v>
      </c>
      <c r="B28" s="6" t="n">
        <v>-73925</v>
      </c>
      <c r="D28" s="6" t="n">
        <v>-1759325</v>
      </c>
    </row>
    <row r="29" spans="1:4">
      <c r="A29" s="4" t="s">
        <v>197</v>
      </c>
      <c r="B29" s="6" t="n">
        <v>-18903260</v>
      </c>
      <c r="D29" s="7" t="n">
        <v>-14509505</v>
      </c>
    </row>
    <row r="30" spans="1:4">
      <c r="A30" s="4" t="s">
        <v>74</v>
      </c>
    </row>
    <row r="31" spans="1:4">
      <c r="A31" s="3" t="s">
        <v>173</v>
      </c>
    </row>
    <row r="32" spans="1:4">
      <c r="A32" s="4" t="s">
        <v>198</v>
      </c>
      <c r="C32" s="5" t="n">
        <v>50646</v>
      </c>
    </row>
    <row r="33" spans="1:4">
      <c r="A33" s="3" t="s">
        <v>175</v>
      </c>
    </row>
    <row r="34" spans="1:4">
      <c r="A34" s="4" t="s">
        <v>76</v>
      </c>
      <c r="C34" s="6" t="n">
        <v>64903</v>
      </c>
    </row>
    <row r="35" spans="1:4">
      <c r="A35" s="4" t="s">
        <v>77</v>
      </c>
      <c r="C35" s="6" t="n">
        <v>273847</v>
      </c>
    </row>
    <row r="36" spans="1:4">
      <c r="A36" s="4" t="s">
        <v>78</v>
      </c>
      <c r="C36" s="6" t="n">
        <v>-1800573</v>
      </c>
    </row>
    <row r="37" spans="1:4">
      <c r="A37" s="4" t="s">
        <v>85</v>
      </c>
      <c r="C37" s="6" t="n">
        <v>29577</v>
      </c>
    </row>
    <row r="38" spans="1:4">
      <c r="A38" s="4" t="s">
        <v>86</v>
      </c>
      <c r="C38" s="6" t="n">
        <v>-20664</v>
      </c>
    </row>
    <row r="39" spans="1:4">
      <c r="A39" s="4" t="s">
        <v>88</v>
      </c>
      <c r="C39" s="6" t="n">
        <v>69626</v>
      </c>
    </row>
    <row r="40" spans="1:4">
      <c r="A40" s="4" t="s">
        <v>87</v>
      </c>
      <c r="C40" s="6" t="n">
        <v>153938</v>
      </c>
    </row>
    <row r="41" spans="1:4">
      <c r="A41" s="4" t="s">
        <v>199</v>
      </c>
      <c r="C41" s="6" t="n">
        <v>4337230</v>
      </c>
    </row>
    <row r="42" spans="1:4">
      <c r="A42" s="3" t="s">
        <v>184</v>
      </c>
    </row>
    <row r="43" spans="1:4">
      <c r="A43" s="4" t="s">
        <v>200</v>
      </c>
      <c r="C43" s="4" t="s">
        <v>55</v>
      </c>
    </row>
    <row r="44" spans="1:4">
      <c r="A44" s="4" t="s">
        <v>201</v>
      </c>
      <c r="C44" s="6" t="n">
        <v>-737958</v>
      </c>
    </row>
    <row r="45" spans="1:4">
      <c r="A45" s="4" t="s">
        <v>202</v>
      </c>
      <c r="C45" s="6" t="n">
        <v>-737958</v>
      </c>
    </row>
    <row r="46" spans="1:4">
      <c r="A46" s="3" t="s">
        <v>188</v>
      </c>
    </row>
    <row r="47" spans="1:4">
      <c r="A47" s="4" t="s">
        <v>153</v>
      </c>
      <c r="B47" s="7" t="n">
        <v>-43700</v>
      </c>
    </row>
    <row r="48" spans="1:4">
      <c r="A48" s="4" t="s">
        <v>203</v>
      </c>
      <c r="C48" s="4" t="s">
        <v>55</v>
      </c>
    </row>
    <row r="49" spans="1:4">
      <c r="A49" s="4" t="s">
        <v>204</v>
      </c>
      <c r="C49" s="6" t="n">
        <v>327749</v>
      </c>
    </row>
    <row r="50" spans="1:4">
      <c r="A50" s="4" t="s">
        <v>205</v>
      </c>
      <c r="C50" s="6" t="n">
        <v>284050</v>
      </c>
    </row>
    <row r="51" spans="1:4">
      <c r="A51" s="4" t="s">
        <v>206</v>
      </c>
      <c r="C51" s="6" t="n">
        <v>3883322</v>
      </c>
    </row>
    <row r="52" spans="1:4">
      <c r="A52" s="4" t="s">
        <v>207</v>
      </c>
      <c r="C52" s="6" t="n">
        <v>3860883</v>
      </c>
    </row>
    <row r="53" spans="1:4">
      <c r="A53" s="4" t="s">
        <v>208</v>
      </c>
      <c r="C53" s="6" t="n">
        <v>7744205</v>
      </c>
    </row>
    <row r="54" spans="1:4">
      <c r="A54" s="3" t="s">
        <v>195</v>
      </c>
    </row>
    <row r="55" spans="1:4">
      <c r="A55" s="4" t="s">
        <v>209</v>
      </c>
      <c r="C55" s="6" t="n">
        <v>-10768</v>
      </c>
    </row>
    <row r="56" spans="1:4">
      <c r="A56" s="4" t="s">
        <v>210</v>
      </c>
      <c r="C56" s="5" t="n">
        <v>-27535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540</v>
      </c>
      <c r="B1" s="2" t="s">
        <v>42</v>
      </c>
      <c r="C1" s="2" t="s">
        <v>43</v>
      </c>
      <c r="D1" s="2" t="s">
        <v>44</v>
      </c>
    </row>
    <row r="2" spans="1:4">
      <c r="A2" s="4" t="s">
        <v>45</v>
      </c>
    </row>
    <row r="3" spans="1:4">
      <c r="A3" s="4" t="s">
        <v>59</v>
      </c>
      <c r="B3" s="7" t="n">
        <v>13392777</v>
      </c>
      <c r="D3" s="7" t="n">
        <v>96231368</v>
      </c>
    </row>
    <row r="4" spans="1:4">
      <c r="A4" s="4" t="s">
        <v>541</v>
      </c>
      <c r="B4" s="6" t="n">
        <v>81781805</v>
      </c>
      <c r="D4" s="4" t="s">
        <v>55</v>
      </c>
    </row>
    <row r="5" spans="1:4">
      <c r="A5" s="4" t="s">
        <v>437</v>
      </c>
      <c r="B5" s="6" t="n">
        <v>95174582</v>
      </c>
      <c r="D5" s="7" t="n">
        <v>96231368</v>
      </c>
    </row>
    <row r="6" spans="1:4">
      <c r="A6" s="4" t="s">
        <v>74</v>
      </c>
    </row>
    <row r="7" spans="1:4">
      <c r="A7" s="4" t="s">
        <v>542</v>
      </c>
      <c r="C7" s="5" t="n">
        <v>1950878</v>
      </c>
    </row>
    <row r="8" spans="1:4">
      <c r="A8" s="4" t="s">
        <v>543</v>
      </c>
      <c r="C8" s="5" t="n">
        <v>11912863</v>
      </c>
    </row>
    <row r="9" spans="1:4">
      <c r="A9" s="4" t="s">
        <v>437</v>
      </c>
      <c r="B9" s="7" t="n">
        <v>13863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544</v>
      </c>
      <c r="C1" s="2" t="s">
        <v>2</v>
      </c>
      <c r="D1" s="2" t="s">
        <v>98</v>
      </c>
    </row>
    <row r="2" spans="1:4">
      <c r="A2" s="4" t="s">
        <v>545</v>
      </c>
      <c r="B2" s="4" t="s">
        <v>159</v>
      </c>
      <c r="C2" s="7" t="n">
        <v>2250000</v>
      </c>
      <c r="D2" s="4" t="s">
        <v>55</v>
      </c>
    </row>
    <row r="3" spans="1:4">
      <c r="A3" s="4" t="s">
        <v>546</v>
      </c>
      <c r="C3" s="6" t="n">
        <v>2250000</v>
      </c>
      <c r="D3" s="4" t="s">
        <v>55</v>
      </c>
    </row>
    <row r="4" spans="1:4">
      <c r="A4" s="4" t="s">
        <v>59</v>
      </c>
      <c r="C4" s="6" t="n">
        <v>2250000</v>
      </c>
      <c r="D4" s="4" t="s">
        <v>55</v>
      </c>
    </row>
    <row r="5" spans="1:4">
      <c r="A5" s="4" t="s">
        <v>546</v>
      </c>
      <c r="C5" s="6" t="n">
        <v>2250000</v>
      </c>
      <c r="D5" s="4" t="s">
        <v>55</v>
      </c>
    </row>
    <row r="6" spans="1:4">
      <c r="A6" s="4" t="s">
        <v>463</v>
      </c>
    </row>
    <row r="7" spans="1:4">
      <c r="A7" s="4" t="s">
        <v>545</v>
      </c>
      <c r="B7" s="4" t="s">
        <v>159</v>
      </c>
      <c r="C7" s="6" t="n">
        <v>327749</v>
      </c>
    </row>
    <row r="8" spans="1:4">
      <c r="A8" s="4" t="s">
        <v>546</v>
      </c>
      <c r="C8" s="6" t="n">
        <v>327749</v>
      </c>
    </row>
    <row r="9" spans="1:4">
      <c r="A9" s="4" t="s">
        <v>59</v>
      </c>
      <c r="C9" s="6" t="n">
        <v>327749</v>
      </c>
    </row>
    <row r="10" spans="1:4">
      <c r="A10" s="4" t="s">
        <v>546</v>
      </c>
      <c r="C10" s="7" t="n">
        <v>327749</v>
      </c>
    </row>
    <row r="11" spans="1:4"/>
    <row r="12" spans="1:4">
      <c r="A12" s="4" t="s">
        <v>159</v>
      </c>
      <c r="B12" s="4" t="s">
        <v>547</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548</v>
      </c>
      <c r="B1" s="2" t="s">
        <v>2</v>
      </c>
    </row>
    <row r="2" spans="1:2">
      <c r="A2" s="4" t="s">
        <v>549</v>
      </c>
    </row>
    <row r="3" spans="1:2">
      <c r="A3" s="3" t="s">
        <v>550</v>
      </c>
    </row>
    <row r="4" spans="1:2">
      <c r="A4" s="4" t="s">
        <v>551</v>
      </c>
      <c r="B4" s="4" t="s">
        <v>552</v>
      </c>
    </row>
    <row r="5" spans="1:2">
      <c r="A5" s="4" t="s">
        <v>553</v>
      </c>
    </row>
    <row r="6" spans="1:2">
      <c r="A6" s="3" t="s">
        <v>550</v>
      </c>
    </row>
    <row r="7" spans="1:2">
      <c r="A7" s="4" t="s">
        <v>551</v>
      </c>
      <c r="B7" s="4" t="s">
        <v>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7"/>
    <col customWidth="1" max="5" min="5" width="27"/>
    <col customWidth="1" max="6" min="6" width="27"/>
    <col customWidth="1" max="7" min="7" width="27"/>
  </cols>
  <sheetData>
    <row r="1" spans="1:7">
      <c r="A1" s="1" t="s">
        <v>554</v>
      </c>
      <c r="C1" s="2" t="s">
        <v>1</v>
      </c>
    </row>
    <row r="2" spans="1:7">
      <c r="C2" s="2" t="s">
        <v>555</v>
      </c>
      <c r="D2" s="2" t="s">
        <v>556</v>
      </c>
      <c r="E2" s="2" t="s">
        <v>557</v>
      </c>
      <c r="F2" s="2" t="s">
        <v>558</v>
      </c>
      <c r="G2" s="2" t="s">
        <v>558</v>
      </c>
    </row>
    <row r="3" spans="1:7">
      <c r="A3" s="4" t="s">
        <v>559</v>
      </c>
    </row>
    <row r="4" spans="1:7">
      <c r="A4" s="4" t="s">
        <v>560</v>
      </c>
      <c r="C4" s="7" t="n">
        <v>2765228</v>
      </c>
      <c r="E4" s="7" t="n">
        <v>1</v>
      </c>
    </row>
    <row r="5" spans="1:7">
      <c r="A5" s="4" t="s">
        <v>561</v>
      </c>
      <c r="E5" s="6" t="n">
        <v>246671</v>
      </c>
    </row>
    <row r="6" spans="1:7">
      <c r="A6" s="4" t="s">
        <v>562</v>
      </c>
      <c r="E6" s="6" t="n">
        <v>274556</v>
      </c>
    </row>
    <row r="7" spans="1:7">
      <c r="A7" s="4" t="s">
        <v>156</v>
      </c>
      <c r="E7" s="6" t="n">
        <v>676486</v>
      </c>
    </row>
    <row r="8" spans="1:7">
      <c r="A8" s="4" t="s">
        <v>157</v>
      </c>
      <c r="E8" s="6" t="n">
        <v>182131</v>
      </c>
    </row>
    <row r="9" spans="1:7">
      <c r="A9" s="4" t="s">
        <v>563</v>
      </c>
      <c r="B9" s="4" t="s">
        <v>159</v>
      </c>
      <c r="E9" s="6" t="n">
        <v>2126520</v>
      </c>
    </row>
    <row r="10" spans="1:7">
      <c r="A10" s="4" t="s">
        <v>160</v>
      </c>
      <c r="E10" s="6" t="n">
        <v>-741137</v>
      </c>
    </row>
    <row r="11" spans="1:7">
      <c r="A11" s="4" t="s">
        <v>564</v>
      </c>
      <c r="E11" s="6" t="n">
        <v>2765228</v>
      </c>
    </row>
    <row r="12" spans="1:7">
      <c r="A12" s="4" t="s">
        <v>565</v>
      </c>
      <c r="E12" s="4" t="s">
        <v>55</v>
      </c>
    </row>
    <row r="13" spans="1:7">
      <c r="A13" s="4" t="s">
        <v>566</v>
      </c>
      <c r="E13" s="6" t="n">
        <v>2765228</v>
      </c>
    </row>
    <row r="14" spans="1:7">
      <c r="A14" s="4" t="s">
        <v>567</v>
      </c>
    </row>
    <row r="15" spans="1:7">
      <c r="A15" s="4" t="s">
        <v>560</v>
      </c>
      <c r="D15" s="5" t="n">
        <v>98191</v>
      </c>
      <c r="E15" s="7" t="n">
        <v>4270</v>
      </c>
    </row>
    <row r="16" spans="1:7">
      <c r="A16" s="4" t="s">
        <v>568</v>
      </c>
      <c r="C16" s="6" t="n">
        <v>9819148</v>
      </c>
      <c r="D16" s="6" t="n">
        <v>9819148</v>
      </c>
      <c r="E16" s="6" t="n">
        <v>4269950</v>
      </c>
      <c r="F16" s="6" t="n">
        <v>4269950</v>
      </c>
    </row>
    <row r="17" spans="1:7">
      <c r="A17" s="4" t="s">
        <v>569</v>
      </c>
      <c r="F17" s="5" t="n">
        <v>37922</v>
      </c>
    </row>
    <row r="18" spans="1:7">
      <c r="A18" s="4" t="s">
        <v>570</v>
      </c>
      <c r="E18" s="6" t="n">
        <v>37921530</v>
      </c>
      <c r="F18" s="6" t="n">
        <v>37921530</v>
      </c>
    </row>
    <row r="19" spans="1:7">
      <c r="A19" s="4" t="s">
        <v>571</v>
      </c>
      <c r="F19" s="5" t="n">
        <v>15000</v>
      </c>
    </row>
    <row r="20" spans="1:7">
      <c r="A20" s="4" t="s">
        <v>572</v>
      </c>
      <c r="E20" s="6" t="n">
        <v>15000000</v>
      </c>
      <c r="F20" s="6" t="n">
        <v>15000000</v>
      </c>
    </row>
    <row r="21" spans="1:7">
      <c r="A21" s="4" t="s">
        <v>573</v>
      </c>
      <c r="F21" s="5" t="n">
        <v>13000</v>
      </c>
    </row>
    <row r="22" spans="1:7">
      <c r="A22" s="4" t="s">
        <v>574</v>
      </c>
      <c r="E22" s="6" t="n">
        <v>13000000</v>
      </c>
      <c r="F22" s="6" t="n">
        <v>13000000</v>
      </c>
    </row>
    <row r="23" spans="1:7">
      <c r="A23" s="4" t="s">
        <v>575</v>
      </c>
      <c r="F23" s="5" t="n">
        <v>28000</v>
      </c>
    </row>
    <row r="24" spans="1:7">
      <c r="A24" s="4" t="s">
        <v>576</v>
      </c>
      <c r="E24" s="6" t="n">
        <v>28000000</v>
      </c>
      <c r="F24" s="6" t="n">
        <v>28000000</v>
      </c>
    </row>
    <row r="25" spans="1:7">
      <c r="A25" s="4" t="s">
        <v>577</v>
      </c>
      <c r="E25" s="4" t="s">
        <v>55</v>
      </c>
      <c r="F25" s="4" t="s">
        <v>55</v>
      </c>
    </row>
    <row r="26" spans="1:7">
      <c r="A26" s="4" t="s">
        <v>578</v>
      </c>
      <c r="B26" s="4" t="s">
        <v>159</v>
      </c>
      <c r="D26" s="5" t="n">
        <v>321296</v>
      </c>
    </row>
    <row r="27" spans="1:7">
      <c r="A27" s="4" t="s">
        <v>579</v>
      </c>
      <c r="B27" s="4" t="s">
        <v>159</v>
      </c>
      <c r="C27" s="6" t="n">
        <v>32129600</v>
      </c>
      <c r="D27" s="6" t="n">
        <v>32129600</v>
      </c>
    </row>
    <row r="28" spans="1:7">
      <c r="A28" s="4" t="s">
        <v>580</v>
      </c>
      <c r="G28" s="5" t="n">
        <v>98191</v>
      </c>
    </row>
    <row r="29" spans="1:7">
      <c r="A29" s="4" t="s">
        <v>581</v>
      </c>
      <c r="E29" s="6" t="n">
        <v>9819140</v>
      </c>
      <c r="G29" s="6" t="n">
        <v>9819140</v>
      </c>
    </row>
    <row r="30" spans="1:7">
      <c r="A30" s="4" t="s">
        <v>565</v>
      </c>
      <c r="E30" s="4" t="s">
        <v>55</v>
      </c>
    </row>
    <row r="31" spans="1:7">
      <c r="A31" s="4" t="s">
        <v>582</v>
      </c>
      <c r="E31" s="6" t="n">
        <v>-88372332</v>
      </c>
      <c r="F31" s="6" t="n">
        <v>-88372332</v>
      </c>
    </row>
    <row r="32" spans="1:7">
      <c r="A32" s="4" t="s">
        <v>566</v>
      </c>
      <c r="C32" s="7" t="n">
        <v>419487</v>
      </c>
      <c r="F32" s="5" t="n">
        <v>98191</v>
      </c>
    </row>
    <row r="33" spans="1:7">
      <c r="A33" s="4" t="s">
        <v>583</v>
      </c>
      <c r="C33" s="6" t="n">
        <v>41948748</v>
      </c>
      <c r="D33" s="6" t="n">
        <v>41948748</v>
      </c>
      <c r="E33" s="6" t="n">
        <v>9819148</v>
      </c>
      <c r="F33" s="6" t="n">
        <v>9819148</v>
      </c>
    </row>
    <row r="34" spans="1:7">
      <c r="A34" s="4" t="s">
        <v>584</v>
      </c>
    </row>
    <row r="35" spans="1:7">
      <c r="A35" s="4" t="s">
        <v>560</v>
      </c>
      <c r="C35" s="7" t="n">
        <v>638708</v>
      </c>
      <c r="E35" s="7" t="n">
        <v>27775</v>
      </c>
    </row>
    <row r="36" spans="1:7">
      <c r="A36" s="4" t="s">
        <v>561</v>
      </c>
      <c r="C36" s="4" t="s">
        <v>55</v>
      </c>
      <c r="E36" s="6" t="n">
        <v>246671</v>
      </c>
    </row>
    <row r="37" spans="1:7">
      <c r="A37" s="4" t="s">
        <v>562</v>
      </c>
      <c r="E37" s="6" t="n">
        <v>97570</v>
      </c>
    </row>
    <row r="38" spans="1:7">
      <c r="A38" s="4" t="s">
        <v>156</v>
      </c>
      <c r="E38" s="6" t="n">
        <v>84561</v>
      </c>
    </row>
    <row r="39" spans="1:7">
      <c r="A39" s="4" t="s">
        <v>157</v>
      </c>
      <c r="E39" s="6" t="n">
        <v>182131</v>
      </c>
    </row>
    <row r="40" spans="1:7">
      <c r="A40" s="4" t="s">
        <v>563</v>
      </c>
      <c r="E40" s="4" t="s">
        <v>55</v>
      </c>
    </row>
    <row r="41" spans="1:7">
      <c r="A41" s="4" t="s">
        <v>160</v>
      </c>
      <c r="E41" s="4" t="s">
        <v>55</v>
      </c>
    </row>
    <row r="42" spans="1:7">
      <c r="A42" s="4" t="s">
        <v>585</v>
      </c>
      <c r="B42" s="4" t="s">
        <v>159</v>
      </c>
      <c r="C42" s="6" t="n">
        <v>2126520</v>
      </c>
    </row>
    <row r="43" spans="1:7">
      <c r="A43" s="4" t="s">
        <v>564</v>
      </c>
      <c r="E43" s="6" t="n">
        <v>638708</v>
      </c>
    </row>
    <row r="44" spans="1:7">
      <c r="A44" s="4" t="s">
        <v>565</v>
      </c>
      <c r="E44" s="4" t="s">
        <v>55</v>
      </c>
    </row>
    <row r="45" spans="1:7">
      <c r="A45" s="4" t="s">
        <v>566</v>
      </c>
      <c r="C45" s="7" t="n">
        <v>2765228</v>
      </c>
      <c r="E45" s="6" t="n">
        <v>638708</v>
      </c>
    </row>
    <row r="46" spans="1:7">
      <c r="A46" s="4" t="s">
        <v>586</v>
      </c>
    </row>
    <row r="47" spans="1:7">
      <c r="A47" s="4" t="s">
        <v>560</v>
      </c>
      <c r="D47" s="5" t="n">
        <v>321296</v>
      </c>
      <c r="E47" s="4" t="s">
        <v>55</v>
      </c>
    </row>
    <row r="48" spans="1:7">
      <c r="A48" s="4" t="s">
        <v>568</v>
      </c>
      <c r="C48" s="6" t="n">
        <v>32129600</v>
      </c>
      <c r="D48" s="6" t="n">
        <v>32129600</v>
      </c>
      <c r="E48" s="4" t="s">
        <v>55</v>
      </c>
      <c r="F48" s="4" t="s">
        <v>55</v>
      </c>
    </row>
    <row r="49" spans="1:7">
      <c r="A49" s="4" t="s">
        <v>569</v>
      </c>
      <c r="F49" s="4" t="s">
        <v>55</v>
      </c>
    </row>
    <row r="50" spans="1:7">
      <c r="A50" s="4" t="s">
        <v>570</v>
      </c>
      <c r="E50" s="4" t="s">
        <v>55</v>
      </c>
      <c r="F50" s="4" t="s">
        <v>55</v>
      </c>
    </row>
    <row r="51" spans="1:7">
      <c r="A51" s="4" t="s">
        <v>571</v>
      </c>
      <c r="F51" s="4" t="s">
        <v>55</v>
      </c>
    </row>
    <row r="52" spans="1:7">
      <c r="A52" s="4" t="s">
        <v>572</v>
      </c>
      <c r="E52" s="4" t="s">
        <v>55</v>
      </c>
      <c r="F52" s="4" t="s">
        <v>55</v>
      </c>
    </row>
    <row r="53" spans="1:7">
      <c r="A53" s="4" t="s">
        <v>573</v>
      </c>
      <c r="F53" s="4" t="s">
        <v>55</v>
      </c>
    </row>
    <row r="54" spans="1:7">
      <c r="A54" s="4" t="s">
        <v>574</v>
      </c>
      <c r="E54" s="4" t="s">
        <v>55</v>
      </c>
      <c r="F54" s="4" t="s">
        <v>55</v>
      </c>
    </row>
    <row r="55" spans="1:7">
      <c r="A55" s="4" t="s">
        <v>563</v>
      </c>
      <c r="B55" s="4" t="s">
        <v>159</v>
      </c>
      <c r="E55" s="7" t="n">
        <v>321296</v>
      </c>
    </row>
    <row r="56" spans="1:7">
      <c r="A56" s="4" t="s">
        <v>577</v>
      </c>
      <c r="B56" s="4" t="s">
        <v>159</v>
      </c>
      <c r="E56" s="6" t="n">
        <v>321296000</v>
      </c>
      <c r="F56" s="6" t="n">
        <v>321296000</v>
      </c>
    </row>
    <row r="57" spans="1:7">
      <c r="A57" s="4" t="s">
        <v>578</v>
      </c>
      <c r="B57" s="4" t="s">
        <v>159</v>
      </c>
      <c r="D57" s="5" t="n">
        <v>-321296</v>
      </c>
    </row>
    <row r="58" spans="1:7">
      <c r="A58" s="4" t="s">
        <v>579</v>
      </c>
      <c r="B58" s="4" t="s">
        <v>159</v>
      </c>
      <c r="C58" s="6" t="n">
        <v>-32129600</v>
      </c>
      <c r="D58" s="6" t="n">
        <v>-32129600</v>
      </c>
    </row>
    <row r="59" spans="1:7">
      <c r="A59" s="4" t="s">
        <v>580</v>
      </c>
      <c r="G59" s="5" t="n">
        <v>321296</v>
      </c>
    </row>
    <row r="60" spans="1:7">
      <c r="A60" s="4" t="s">
        <v>581</v>
      </c>
      <c r="E60" s="6" t="n">
        <v>321296000</v>
      </c>
      <c r="G60" s="6" t="n">
        <v>321296000</v>
      </c>
    </row>
    <row r="61" spans="1:7">
      <c r="A61" s="4" t="s">
        <v>565</v>
      </c>
      <c r="E61" s="4" t="s">
        <v>55</v>
      </c>
    </row>
    <row r="62" spans="1:7">
      <c r="A62" s="4" t="s">
        <v>582</v>
      </c>
      <c r="E62" s="6" t="n">
        <v>-289166400</v>
      </c>
      <c r="F62" s="6" t="n">
        <v>-289166400</v>
      </c>
    </row>
    <row r="63" spans="1:7">
      <c r="A63" s="4" t="s">
        <v>566</v>
      </c>
      <c r="C63" s="4" t="s">
        <v>55</v>
      </c>
      <c r="F63" s="5" t="n">
        <v>321296</v>
      </c>
    </row>
    <row r="64" spans="1:7">
      <c r="A64" s="4" t="s">
        <v>583</v>
      </c>
      <c r="E64" s="6" t="n">
        <v>32129600</v>
      </c>
      <c r="F64" s="6" t="n">
        <v>32129600</v>
      </c>
    </row>
    <row r="65" spans="1:7">
      <c r="A65" s="4" t="s">
        <v>587</v>
      </c>
    </row>
    <row r="66" spans="1:7">
      <c r="A66" s="4" t="s">
        <v>560</v>
      </c>
      <c r="C66" s="6" t="n">
        <v>2126520</v>
      </c>
      <c r="E66" s="4" t="s">
        <v>55</v>
      </c>
    </row>
    <row r="67" spans="1:7">
      <c r="A67" s="4" t="s">
        <v>568</v>
      </c>
      <c r="E67" s="4" t="s">
        <v>55</v>
      </c>
      <c r="F67" s="4" t="s">
        <v>55</v>
      </c>
    </row>
    <row r="68" spans="1:7">
      <c r="A68" s="4" t="s">
        <v>561</v>
      </c>
      <c r="E68" s="4" t="s">
        <v>55</v>
      </c>
    </row>
    <row r="69" spans="1:7">
      <c r="A69" s="4" t="s">
        <v>570</v>
      </c>
      <c r="E69" s="4" t="s">
        <v>55</v>
      </c>
      <c r="F69" s="4" t="s">
        <v>55</v>
      </c>
    </row>
    <row r="70" spans="1:7">
      <c r="A70" s="4" t="s">
        <v>562</v>
      </c>
      <c r="E70" s="4" t="s">
        <v>55</v>
      </c>
    </row>
    <row r="71" spans="1:7">
      <c r="A71" s="4" t="s">
        <v>572</v>
      </c>
      <c r="E71" s="4" t="s">
        <v>55</v>
      </c>
      <c r="F71" s="4" t="s">
        <v>55</v>
      </c>
    </row>
    <row r="72" spans="1:7">
      <c r="A72" s="4" t="s">
        <v>156</v>
      </c>
      <c r="E72" s="4" t="s">
        <v>55</v>
      </c>
    </row>
    <row r="73" spans="1:7">
      <c r="A73" s="4" t="s">
        <v>574</v>
      </c>
      <c r="E73" s="4" t="s">
        <v>55</v>
      </c>
      <c r="F73" s="4" t="s">
        <v>55</v>
      </c>
    </row>
    <row r="74" spans="1:7">
      <c r="A74" s="4" t="s">
        <v>157</v>
      </c>
      <c r="E74" s="4" t="s">
        <v>55</v>
      </c>
    </row>
    <row r="75" spans="1:7">
      <c r="A75" s="4" t="s">
        <v>563</v>
      </c>
      <c r="B75" s="4" t="s">
        <v>159</v>
      </c>
      <c r="E75" s="6" t="n">
        <v>2126520</v>
      </c>
    </row>
    <row r="76" spans="1:7">
      <c r="A76" s="4" t="s">
        <v>585</v>
      </c>
      <c r="B76" s="4" t="s">
        <v>159</v>
      </c>
      <c r="C76" s="6" t="n">
        <v>-2126520</v>
      </c>
    </row>
    <row r="77" spans="1:7">
      <c r="A77" s="4" t="s">
        <v>564</v>
      </c>
      <c r="E77" s="6" t="n">
        <v>2126520</v>
      </c>
    </row>
    <row r="78" spans="1:7">
      <c r="A78" s="4" t="s">
        <v>565</v>
      </c>
      <c r="E78" s="4" t="s">
        <v>55</v>
      </c>
    </row>
    <row r="79" spans="1:7">
      <c r="A79" s="4" t="s">
        <v>566</v>
      </c>
      <c r="E79" s="6" t="n">
        <v>2126520</v>
      </c>
    </row>
    <row r="80" spans="1:7">
      <c r="A80" s="4" t="s">
        <v>588</v>
      </c>
    </row>
    <row r="81" spans="1:7">
      <c r="A81" s="4" t="s">
        <v>560</v>
      </c>
      <c r="C81" s="4" t="s">
        <v>55</v>
      </c>
      <c r="E81" s="6" t="n">
        <v>-4269</v>
      </c>
    </row>
    <row r="82" spans="1:7">
      <c r="A82" s="4" t="s">
        <v>569</v>
      </c>
      <c r="F82" s="4" t="s">
        <v>55</v>
      </c>
    </row>
    <row r="83" spans="1:7">
      <c r="A83" s="4" t="s">
        <v>571</v>
      </c>
      <c r="F83" s="6" t="n">
        <v>27209</v>
      </c>
    </row>
    <row r="84" spans="1:7">
      <c r="A84" s="4" t="s">
        <v>573</v>
      </c>
      <c r="F84" s="6" t="n">
        <v>91000</v>
      </c>
    </row>
    <row r="85" spans="1:7">
      <c r="A85" s="4" t="s">
        <v>575</v>
      </c>
      <c r="F85" s="4" t="s">
        <v>55</v>
      </c>
    </row>
    <row r="86" spans="1:7">
      <c r="A86" s="4" t="s">
        <v>589</v>
      </c>
      <c r="F86" s="4" t="s">
        <v>55</v>
      </c>
    </row>
    <row r="87" spans="1:7">
      <c r="A87" s="4" t="s">
        <v>590</v>
      </c>
      <c r="F87" s="5" t="n">
        <v>-113940</v>
      </c>
    </row>
    <row r="88" spans="1:7">
      <c r="A88" s="4" t="s">
        <v>566</v>
      </c>
      <c r="C88" s="6" t="n">
        <v>2765228</v>
      </c>
      <c r="E88" s="4" t="s">
        <v>55</v>
      </c>
    </row>
    <row r="89" spans="1:7">
      <c r="A89" s="4" t="s">
        <v>591</v>
      </c>
    </row>
    <row r="90" spans="1:7">
      <c r="A90" s="4" t="s">
        <v>560</v>
      </c>
      <c r="C90" s="4" t="s">
        <v>55</v>
      </c>
      <c r="E90" s="6" t="n">
        <v>-27774</v>
      </c>
    </row>
    <row r="91" spans="1:7">
      <c r="A91" s="4" t="s">
        <v>561</v>
      </c>
      <c r="E91" s="4" t="s">
        <v>55</v>
      </c>
    </row>
    <row r="92" spans="1:7">
      <c r="A92" s="4" t="s">
        <v>562</v>
      </c>
      <c r="E92" s="6" t="n">
        <v>176986</v>
      </c>
    </row>
    <row r="93" spans="1:7">
      <c r="A93" s="4" t="s">
        <v>156</v>
      </c>
      <c r="E93" s="6" t="n">
        <v>591925</v>
      </c>
    </row>
    <row r="94" spans="1:7">
      <c r="A94" s="4" t="s">
        <v>157</v>
      </c>
      <c r="E94" s="4" t="s">
        <v>55</v>
      </c>
    </row>
    <row r="95" spans="1:7">
      <c r="A95" s="4" t="s">
        <v>563</v>
      </c>
      <c r="E95" s="4" t="s">
        <v>55</v>
      </c>
    </row>
    <row r="96" spans="1:7">
      <c r="A96" s="4" t="s">
        <v>160</v>
      </c>
      <c r="E96" s="6" t="n">
        <v>-741137</v>
      </c>
    </row>
    <row r="97" spans="1:7">
      <c r="A97" s="4" t="s">
        <v>566</v>
      </c>
      <c r="E97" s="4" t="s">
        <v>55</v>
      </c>
    </row>
    <row r="98" spans="1:7"/>
    <row r="99" spans="1:7">
      <c r="A99" s="4" t="s">
        <v>159</v>
      </c>
      <c r="B99" s="4" t="s">
        <v>592</v>
      </c>
    </row>
  </sheetData>
  <mergeCells count="4">
    <mergeCell ref="A1:B2"/>
    <mergeCell ref="C1:F1"/>
    <mergeCell ref="A98:F98"/>
    <mergeCell ref="B99:F9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 customWidth="1" max="6" min="6" width="13"/>
  </cols>
  <sheetData>
    <row r="1" spans="1:6">
      <c r="A1" s="1" t="s">
        <v>593</v>
      </c>
      <c r="B1" s="2" t="s">
        <v>594</v>
      </c>
      <c r="C1" s="2" t="s">
        <v>595</v>
      </c>
      <c r="D1" s="2" t="s">
        <v>426</v>
      </c>
      <c r="E1" s="2" t="s">
        <v>2</v>
      </c>
      <c r="F1" s="2" t="s">
        <v>168</v>
      </c>
    </row>
    <row r="2" spans="1:6">
      <c r="A2" s="3" t="s">
        <v>596</v>
      </c>
    </row>
    <row r="3" spans="1:6">
      <c r="A3" s="4" t="s">
        <v>597</v>
      </c>
      <c r="D3" s="6" t="n">
        <v>349296000</v>
      </c>
      <c r="E3" s="6" t="n">
        <v>321296000</v>
      </c>
      <c r="F3" s="6" t="n">
        <v>321296000</v>
      </c>
    </row>
    <row r="4" spans="1:6">
      <c r="A4" s="4" t="s">
        <v>598</v>
      </c>
      <c r="E4" s="5" t="n">
        <v>321296</v>
      </c>
    </row>
    <row r="5" spans="1:6">
      <c r="A5" s="4" t="s">
        <v>599</v>
      </c>
      <c r="D5" s="11" t="n">
        <v>0.001</v>
      </c>
    </row>
    <row r="6" spans="1:6">
      <c r="A6" s="4" t="s">
        <v>600</v>
      </c>
      <c r="C6" s="4" t="s">
        <v>601</v>
      </c>
    </row>
    <row r="7" spans="1:6">
      <c r="A7" s="4" t="s">
        <v>602</v>
      </c>
      <c r="B7" s="4" t="s">
        <v>6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04</v>
      </c>
      <c r="B1" s="2" t="s">
        <v>1</v>
      </c>
    </row>
    <row r="2" spans="1:4">
      <c r="B2" s="2" t="s">
        <v>42</v>
      </c>
      <c r="C2" s="2" t="s">
        <v>43</v>
      </c>
      <c r="D2" s="2" t="s">
        <v>44</v>
      </c>
    </row>
    <row r="3" spans="1:4">
      <c r="A3" s="4" t="s">
        <v>45</v>
      </c>
    </row>
    <row r="4" spans="1:4">
      <c r="A4" s="4" t="s">
        <v>605</v>
      </c>
      <c r="B4" s="7" t="n">
        <v>59308503</v>
      </c>
      <c r="D4" s="7" t="n">
        <v>59767974</v>
      </c>
    </row>
    <row r="5" spans="1:4">
      <c r="A5" s="4" t="s">
        <v>606</v>
      </c>
      <c r="B5" s="6" t="n">
        <v>14827126</v>
      </c>
      <c r="D5" s="6" t="n">
        <v>14941994</v>
      </c>
    </row>
    <row r="6" spans="1:4">
      <c r="A6" s="4" t="s">
        <v>607</v>
      </c>
      <c r="B6" s="6" t="n">
        <v>-33323</v>
      </c>
      <c r="D6" s="6" t="n">
        <v>-42182</v>
      </c>
    </row>
    <row r="7" spans="1:4">
      <c r="A7" s="4" t="s">
        <v>608</v>
      </c>
      <c r="B7" s="6" t="n">
        <v>4696259</v>
      </c>
      <c r="D7" s="6" t="n">
        <v>808014</v>
      </c>
    </row>
    <row r="8" spans="1:4">
      <c r="A8" s="4" t="s">
        <v>609</v>
      </c>
      <c r="B8" s="6" t="n">
        <v>-161989</v>
      </c>
      <c r="D8" s="6" t="n">
        <v>-612145</v>
      </c>
    </row>
    <row r="9" spans="1:4">
      <c r="A9" s="4" t="s">
        <v>115</v>
      </c>
      <c r="B9" s="7" t="n">
        <v>19328073</v>
      </c>
      <c r="D9" s="7" t="n">
        <v>15095681</v>
      </c>
    </row>
    <row r="10" spans="1:4">
      <c r="A10" s="4" t="s">
        <v>122</v>
      </c>
    </row>
    <row r="11" spans="1:4">
      <c r="A11" s="4" t="s">
        <v>610</v>
      </c>
      <c r="C11" s="5" t="n">
        <v>8639257</v>
      </c>
    </row>
    <row r="12" spans="1:4">
      <c r="A12" s="4" t="s">
        <v>611</v>
      </c>
      <c r="C12" s="6" t="n">
        <v>2159814</v>
      </c>
    </row>
    <row r="13" spans="1:4">
      <c r="A13" s="4" t="s">
        <v>612</v>
      </c>
      <c r="C13" s="6" t="n">
        <v>-4854</v>
      </c>
    </row>
    <row r="14" spans="1:4">
      <c r="A14" s="4" t="s">
        <v>613</v>
      </c>
      <c r="C14" s="6" t="n">
        <v>684086</v>
      </c>
    </row>
    <row r="15" spans="1:4">
      <c r="A15" s="4" t="s">
        <v>614</v>
      </c>
      <c r="C15" s="6" t="n">
        <v>-23596</v>
      </c>
    </row>
    <row r="16" spans="1:4">
      <c r="A16" s="4" t="s">
        <v>131</v>
      </c>
      <c r="C16" s="5" t="n">
        <v>28154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64"/>
  </cols>
  <sheetData>
    <row r="1" spans="1:2">
      <c r="A1" s="1" t="s">
        <v>615</v>
      </c>
      <c r="B1" s="2" t="s">
        <v>1</v>
      </c>
    </row>
    <row r="2" spans="1:2">
      <c r="B2" s="2" t="s">
        <v>42</v>
      </c>
    </row>
    <row r="3" spans="1:2">
      <c r="A3" s="3" t="s">
        <v>616</v>
      </c>
    </row>
    <row r="4" spans="1:2">
      <c r="A4" s="4" t="s">
        <v>617</v>
      </c>
      <c r="B4" s="7" t="n">
        <v>24581</v>
      </c>
    </row>
    <row r="5" spans="1:2">
      <c r="A5" s="4" t="s">
        <v>618</v>
      </c>
      <c r="B5" s="4" t="s">
        <v>619</v>
      </c>
    </row>
    <row r="6" spans="1:2">
      <c r="A6" s="4" t="s">
        <v>620</v>
      </c>
      <c r="B6" s="4" t="s">
        <v>4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v>
      </c>
    </row>
    <row r="3" spans="1:2">
      <c r="A3" s="3" t="s">
        <v>622</v>
      </c>
    </row>
    <row r="4" spans="1:2">
      <c r="A4" s="4" t="s">
        <v>623</v>
      </c>
      <c r="B4" s="4" t="s">
        <v>624</v>
      </c>
    </row>
    <row r="5" spans="1:2">
      <c r="A5" s="4" t="s">
        <v>625</v>
      </c>
      <c r="B5" s="4" t="s">
        <v>4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6</v>
      </c>
      <c r="B1" s="2" t="s">
        <v>2</v>
      </c>
      <c r="C1" s="2" t="s">
        <v>98</v>
      </c>
    </row>
    <row r="2" spans="1:3">
      <c r="A2" s="4" t="s">
        <v>627</v>
      </c>
      <c r="B2" s="7" t="n">
        <v>600856</v>
      </c>
      <c r="C2" s="7" t="n">
        <v>134294</v>
      </c>
    </row>
    <row r="3" spans="1:3">
      <c r="A3" s="4" t="s">
        <v>628</v>
      </c>
      <c r="B3" s="6" t="n">
        <v>62305</v>
      </c>
      <c r="C3" s="6" t="n">
        <v>18000</v>
      </c>
    </row>
    <row r="4" spans="1:3">
      <c r="A4" s="4" t="s">
        <v>629</v>
      </c>
      <c r="B4" s="4" t="s">
        <v>55</v>
      </c>
      <c r="C4" s="6" t="n">
        <v>9000</v>
      </c>
    </row>
    <row r="5" spans="1:3">
      <c r="A5" s="4" t="s">
        <v>630</v>
      </c>
      <c r="B5" s="4" t="s">
        <v>55</v>
      </c>
      <c r="C5" s="4" t="s">
        <v>55</v>
      </c>
    </row>
    <row r="6" spans="1:3">
      <c r="A6" s="4" t="s">
        <v>631</v>
      </c>
      <c r="B6" s="6" t="n">
        <v>663161</v>
      </c>
      <c r="C6" s="7" t="n">
        <v>161294</v>
      </c>
    </row>
    <row r="7" spans="1:3">
      <c r="A7" s="4" t="s">
        <v>463</v>
      </c>
    </row>
    <row r="8" spans="1:3">
      <c r="A8" s="4" t="s">
        <v>627</v>
      </c>
      <c r="B8" s="6" t="n">
        <v>87525</v>
      </c>
    </row>
    <row r="9" spans="1:3">
      <c r="A9" s="4" t="s">
        <v>628</v>
      </c>
      <c r="B9" s="6" t="n">
        <v>9076</v>
      </c>
    </row>
    <row r="10" spans="1:3">
      <c r="A10" s="4" t="s">
        <v>629</v>
      </c>
      <c r="B10" s="4" t="s">
        <v>55</v>
      </c>
    </row>
    <row r="11" spans="1:3">
      <c r="A11" s="4" t="s">
        <v>630</v>
      </c>
      <c r="B11" s="4" t="s">
        <v>55</v>
      </c>
    </row>
    <row r="12" spans="1:3">
      <c r="A12" s="4" t="s">
        <v>631</v>
      </c>
      <c r="B12" s="7" t="n">
        <v>966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0"/>
  </cols>
  <sheetData>
    <row r="1" spans="1:2">
      <c r="A1" s="1" t="s">
        <v>632</v>
      </c>
      <c r="B1" s="2" t="s">
        <v>1</v>
      </c>
    </row>
    <row r="2" spans="1:2">
      <c r="B2" s="2" t="s">
        <v>2</v>
      </c>
    </row>
    <row r="3" spans="1:2">
      <c r="A3" s="3" t="s">
        <v>633</v>
      </c>
    </row>
    <row r="4" spans="1:2">
      <c r="A4" s="4" t="s">
        <v>634</v>
      </c>
      <c r="B4" s="4" t="s">
        <v>6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98</v>
      </c>
    </row>
    <row r="3" spans="1:3">
      <c r="A3" s="4" t="s">
        <v>637</v>
      </c>
      <c r="B3" s="7" t="n">
        <v>-109371717</v>
      </c>
      <c r="C3" s="7" t="n">
        <v>-13395233</v>
      </c>
    </row>
    <row r="4" spans="1:3">
      <c r="A4" s="4" t="s">
        <v>638</v>
      </c>
      <c r="B4" s="6" t="n">
        <v>398911</v>
      </c>
      <c r="C4" s="4" t="s">
        <v>55</v>
      </c>
    </row>
    <row r="5" spans="1:3">
      <c r="A5" s="4" t="s">
        <v>639</v>
      </c>
      <c r="B5" s="6" t="n">
        <v>6000000</v>
      </c>
      <c r="C5" s="4" t="s">
        <v>55</v>
      </c>
    </row>
    <row r="6" spans="1:3">
      <c r="A6" s="4" t="s">
        <v>640</v>
      </c>
      <c r="B6" s="6" t="n">
        <v>-4953831</v>
      </c>
      <c r="C6" s="6" t="n">
        <v>-95976484</v>
      </c>
    </row>
    <row r="7" spans="1:3">
      <c r="A7" s="4" t="s">
        <v>641</v>
      </c>
      <c r="B7" s="6" t="n">
        <v>-108115423</v>
      </c>
      <c r="C7" s="6" t="n">
        <v>-109371717</v>
      </c>
    </row>
    <row r="8" spans="1:3">
      <c r="A8" s="4" t="s">
        <v>642</v>
      </c>
      <c r="B8" s="6" t="n">
        <v>13140349</v>
      </c>
      <c r="C8" s="6" t="n">
        <v>11814199</v>
      </c>
    </row>
    <row r="9" spans="1:3">
      <c r="A9" s="4" t="s">
        <v>643</v>
      </c>
      <c r="B9" s="4" t="s">
        <v>55</v>
      </c>
      <c r="C9" s="4" t="s">
        <v>55</v>
      </c>
    </row>
    <row r="10" spans="1:3">
      <c r="A10" s="4" t="s">
        <v>644</v>
      </c>
      <c r="B10" s="4" t="s">
        <v>55</v>
      </c>
      <c r="C10" s="4" t="s">
        <v>55</v>
      </c>
    </row>
    <row r="11" spans="1:3">
      <c r="A11" s="4" t="s">
        <v>645</v>
      </c>
      <c r="B11" s="6" t="n">
        <v>-199508</v>
      </c>
      <c r="C11" s="6" t="n">
        <v>1326150</v>
      </c>
    </row>
    <row r="12" spans="1:3">
      <c r="A12" s="4" t="s">
        <v>646</v>
      </c>
      <c r="B12" s="6" t="n">
        <v>12940841</v>
      </c>
      <c r="C12" s="6" t="n">
        <v>13140349</v>
      </c>
    </row>
    <row r="13" spans="1:3">
      <c r="A13" s="4" t="s">
        <v>647</v>
      </c>
      <c r="B13" s="6" t="n">
        <v>-96231368</v>
      </c>
      <c r="C13" s="6" t="n">
        <v>-1581034</v>
      </c>
    </row>
    <row r="14" spans="1:3">
      <c r="A14" s="4" t="s">
        <v>648</v>
      </c>
      <c r="B14" s="6" t="n">
        <v>398911</v>
      </c>
      <c r="C14" s="4" t="s">
        <v>55</v>
      </c>
    </row>
    <row r="15" spans="1:3">
      <c r="A15" s="4" t="s">
        <v>649</v>
      </c>
      <c r="B15" s="6" t="n">
        <v>6000000</v>
      </c>
      <c r="C15" s="4" t="s">
        <v>55</v>
      </c>
    </row>
    <row r="16" spans="1:3">
      <c r="A16" s="4" t="s">
        <v>650</v>
      </c>
      <c r="B16" s="6" t="n">
        <v>-5153339</v>
      </c>
      <c r="C16" s="6" t="n">
        <v>-94650334</v>
      </c>
    </row>
    <row r="17" spans="1:3">
      <c r="A17" s="4" t="s">
        <v>651</v>
      </c>
      <c r="B17" s="7" t="n">
        <v>-95174582</v>
      </c>
      <c r="C17" s="7" t="n">
        <v>-962313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2</v>
      </c>
      <c r="B1" s="2" t="s">
        <v>1</v>
      </c>
    </row>
    <row r="2" spans="1:3">
      <c r="B2" s="2" t="s">
        <v>2</v>
      </c>
      <c r="C2" s="2" t="s">
        <v>98</v>
      </c>
    </row>
    <row r="3" spans="1:3">
      <c r="A3" s="4" t="s">
        <v>653</v>
      </c>
      <c r="B3" s="4" t="s">
        <v>55</v>
      </c>
      <c r="C3" s="7" t="n">
        <v>14359832</v>
      </c>
    </row>
    <row r="4" spans="1:3">
      <c r="A4" s="4" t="s">
        <v>437</v>
      </c>
      <c r="B4" s="4" t="s">
        <v>55</v>
      </c>
      <c r="C4" s="7" t="n">
        <v>14359832</v>
      </c>
    </row>
    <row r="5" spans="1:3">
      <c r="A5" s="4" t="s">
        <v>463</v>
      </c>
    </row>
    <row r="6" spans="1:3">
      <c r="A6" s="4" t="s">
        <v>653</v>
      </c>
      <c r="B6" s="4" t="s">
        <v>55</v>
      </c>
    </row>
    <row r="7" spans="1:3">
      <c r="A7" s="4" t="s">
        <v>437</v>
      </c>
      <c r="B7" s="4" t="s">
        <v>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54</v>
      </c>
      <c r="B1" s="2" t="s">
        <v>1</v>
      </c>
    </row>
    <row r="2" spans="1:3">
      <c r="B2" s="2" t="s">
        <v>2</v>
      </c>
    </row>
    <row r="3" spans="1:3">
      <c r="A3" s="4" t="s">
        <v>655</v>
      </c>
    </row>
    <row r="4" spans="1:3">
      <c r="A4" s="4" t="s">
        <v>656</v>
      </c>
      <c r="B4" s="4" t="s">
        <v>440</v>
      </c>
    </row>
    <row r="5" spans="1:3">
      <c r="A5" s="4" t="s">
        <v>655</v>
      </c>
    </row>
    <row r="6" spans="1:3">
      <c r="A6" s="4" t="s">
        <v>657</v>
      </c>
      <c r="B6" s="4" t="s">
        <v>658</v>
      </c>
    </row>
    <row r="7" spans="1:3">
      <c r="A7" s="4" t="s">
        <v>659</v>
      </c>
      <c r="B7" s="4" t="s">
        <v>660</v>
      </c>
    </row>
    <row r="8" spans="1:3">
      <c r="A8" s="4" t="s">
        <v>661</v>
      </c>
      <c r="B8" s="4" t="s">
        <v>662</v>
      </c>
    </row>
    <row r="9" spans="1:3">
      <c r="A9" s="4" t="s">
        <v>663</v>
      </c>
    </row>
    <row r="10" spans="1:3">
      <c r="A10" s="4" t="s">
        <v>657</v>
      </c>
      <c r="B10" s="4" t="s">
        <v>664</v>
      </c>
    </row>
    <row r="11" spans="1:3">
      <c r="A11" s="4" t="s">
        <v>659</v>
      </c>
      <c r="B11" s="4" t="s">
        <v>665</v>
      </c>
    </row>
    <row r="12" spans="1:3">
      <c r="A12" s="4" t="s">
        <v>656</v>
      </c>
      <c r="B12" s="4" t="s">
        <v>440</v>
      </c>
    </row>
    <row r="13" spans="1:3">
      <c r="A13" s="4" t="s">
        <v>661</v>
      </c>
      <c r="B13" s="4" t="s">
        <v>662</v>
      </c>
    </row>
    <row r="14" spans="1:3">
      <c r="A14" s="4" t="s">
        <v>666</v>
      </c>
    </row>
    <row r="15" spans="1:3">
      <c r="A15" s="4" t="s">
        <v>657</v>
      </c>
      <c r="B15" s="4" t="s">
        <v>667</v>
      </c>
    </row>
    <row r="16" spans="1:3">
      <c r="A16" s="4" t="s">
        <v>659</v>
      </c>
      <c r="B16" s="4" t="s">
        <v>668</v>
      </c>
    </row>
    <row r="17" spans="1:3">
      <c r="A17" s="4" t="s">
        <v>656</v>
      </c>
      <c r="B17" s="4" t="s">
        <v>440</v>
      </c>
    </row>
    <row r="18" spans="1:3">
      <c r="A18" s="4" t="s">
        <v>661</v>
      </c>
      <c r="B18" s="4" t="s">
        <v>669</v>
      </c>
    </row>
    <row r="19" spans="1:3">
      <c r="A19" s="4" t="s">
        <v>670</v>
      </c>
    </row>
    <row r="20" spans="1:3">
      <c r="A20" s="4" t="s">
        <v>657</v>
      </c>
      <c r="B20" s="4" t="s">
        <v>671</v>
      </c>
    </row>
    <row r="21" spans="1:3">
      <c r="A21" s="4" t="s">
        <v>659</v>
      </c>
      <c r="B21" s="4" t="s">
        <v>672</v>
      </c>
    </row>
    <row r="22" spans="1:3">
      <c r="A22" s="4" t="s">
        <v>656</v>
      </c>
      <c r="B22" s="4" t="s">
        <v>440</v>
      </c>
    </row>
    <row r="23" spans="1:3">
      <c r="A23" s="4" t="s">
        <v>661</v>
      </c>
      <c r="B23" s="4" t="s">
        <v>673</v>
      </c>
    </row>
    <row r="24" spans="1:3">
      <c r="A24" s="4" t="s">
        <v>674</v>
      </c>
    </row>
    <row r="25" spans="1:3">
      <c r="A25" s="4" t="s">
        <v>657</v>
      </c>
      <c r="B25" s="4" t="s">
        <v>671</v>
      </c>
    </row>
    <row r="26" spans="1:3">
      <c r="A26" s="4" t="s">
        <v>659</v>
      </c>
      <c r="B26" s="4" t="s">
        <v>675</v>
      </c>
      <c r="C26" s="4" t="s">
        <v>159</v>
      </c>
    </row>
    <row r="27" spans="1:3">
      <c r="A27" s="4" t="s">
        <v>656</v>
      </c>
      <c r="B27" s="4" t="s">
        <v>440</v>
      </c>
    </row>
    <row r="28" spans="1:3">
      <c r="A28" s="4" t="s">
        <v>661</v>
      </c>
      <c r="B28" s="4" t="s">
        <v>676</v>
      </c>
    </row>
    <row r="29" spans="1:3">
      <c r="A29" s="4" t="s">
        <v>677</v>
      </c>
    </row>
    <row r="30" spans="1:3">
      <c r="A30" s="4" t="s">
        <v>657</v>
      </c>
      <c r="B30" s="4" t="s">
        <v>678</v>
      </c>
    </row>
    <row r="31" spans="1:3">
      <c r="A31" s="4" t="s">
        <v>659</v>
      </c>
      <c r="B31" s="4" t="s">
        <v>679</v>
      </c>
    </row>
    <row r="32" spans="1:3">
      <c r="A32" s="4" t="s">
        <v>656</v>
      </c>
      <c r="B32" s="4" t="s">
        <v>680</v>
      </c>
      <c r="C32" s="4" t="s">
        <v>681</v>
      </c>
    </row>
    <row r="33" spans="1:3">
      <c r="A33" s="4" t="s">
        <v>661</v>
      </c>
      <c r="B33" s="4" t="s">
        <v>682</v>
      </c>
    </row>
    <row r="34" spans="1:3"/>
    <row r="35" spans="1:3">
      <c r="A35" s="4" t="s">
        <v>159</v>
      </c>
      <c r="B35" s="4" t="s">
        <v>683</v>
      </c>
    </row>
    <row r="36" spans="1:3">
      <c r="A36" s="4" t="s">
        <v>681</v>
      </c>
      <c r="B36" s="4" t="s">
        <v>684</v>
      </c>
    </row>
  </sheetData>
  <mergeCells count="6">
    <mergeCell ref="A1:A2"/>
    <mergeCell ref="B1:C1"/>
    <mergeCell ref="B2:C2"/>
    <mergeCell ref="A34:C34"/>
    <mergeCell ref="B35:C35"/>
    <mergeCell ref="B36:C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21"/>
    <col customWidth="1" max="3" min="3" width="24"/>
  </cols>
  <sheetData>
    <row r="1" spans="1:3">
      <c r="A1" s="1" t="s">
        <v>685</v>
      </c>
      <c r="B1" s="2" t="s">
        <v>1</v>
      </c>
    </row>
    <row r="2" spans="1:3">
      <c r="B2" s="2" t="s">
        <v>42</v>
      </c>
      <c r="C2" s="2" t="s">
        <v>686</v>
      </c>
    </row>
    <row r="3" spans="1:3">
      <c r="A3" s="3" t="s">
        <v>687</v>
      </c>
    </row>
    <row r="4" spans="1:3">
      <c r="A4" s="4" t="s">
        <v>688</v>
      </c>
      <c r="B4" s="7" t="n">
        <v>510000</v>
      </c>
    </row>
    <row r="5" spans="1:3">
      <c r="A5" s="4" t="s">
        <v>689</v>
      </c>
      <c r="B5" s="4" t="s">
        <v>690</v>
      </c>
    </row>
    <row r="6" spans="1:3">
      <c r="A6" s="4" t="s">
        <v>691</v>
      </c>
      <c r="B6" s="4" t="s">
        <v>411</v>
      </c>
    </row>
    <row r="7" spans="1:3">
      <c r="A7" s="4" t="s">
        <v>553</v>
      </c>
    </row>
    <row r="8" spans="1:3">
      <c r="A8" s="3" t="s">
        <v>687</v>
      </c>
    </row>
    <row r="9" spans="1:3">
      <c r="A9" s="4" t="s">
        <v>692</v>
      </c>
      <c r="C9" s="5" t="n">
        <v>5000000</v>
      </c>
    </row>
    <row r="10" spans="1:3">
      <c r="A10" s="4" t="s">
        <v>549</v>
      </c>
    </row>
    <row r="11" spans="1:3">
      <c r="A11" s="3" t="s">
        <v>687</v>
      </c>
    </row>
    <row r="12" spans="1:3">
      <c r="A12" s="4" t="s">
        <v>692</v>
      </c>
      <c r="C12" s="5" t="n">
        <v>1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54"/>
  </cols>
  <sheetData>
    <row r="1" spans="1:2">
      <c r="A1" s="1" t="s">
        <v>693</v>
      </c>
      <c r="B1" s="2" t="s">
        <v>1</v>
      </c>
    </row>
    <row r="2" spans="1:2">
      <c r="B2" s="2" t="s">
        <v>42</v>
      </c>
    </row>
    <row r="3" spans="1:2">
      <c r="A3" s="4" t="s">
        <v>657</v>
      </c>
      <c r="B3" s="4" t="s">
        <v>694</v>
      </c>
    </row>
    <row r="4" spans="1:2">
      <c r="A4" s="4" t="s">
        <v>659</v>
      </c>
      <c r="B4" s="7" t="n">
        <v>5000000</v>
      </c>
    </row>
    <row r="5" spans="1:2">
      <c r="A5" s="4" t="s">
        <v>656</v>
      </c>
      <c r="B5" s="4" t="s">
        <v>695</v>
      </c>
    </row>
    <row r="6" spans="1:2">
      <c r="A6" s="4" t="s">
        <v>661</v>
      </c>
      <c r="B6" s="4" t="s">
        <v>6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697</v>
      </c>
      <c r="B1" s="2" t="s">
        <v>698</v>
      </c>
    </row>
    <row r="2" spans="1:2">
      <c r="A2" s="4" t="s">
        <v>670</v>
      </c>
    </row>
    <row r="3" spans="1:2">
      <c r="A3" s="3" t="s">
        <v>699</v>
      </c>
    </row>
    <row r="4" spans="1:2">
      <c r="A4" s="4" t="s">
        <v>700</v>
      </c>
      <c r="B4" s="4" t="s">
        <v>6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3"/>
  </cols>
  <sheetData>
    <row r="1" spans="1:4">
      <c r="A1" s="1" t="s">
        <v>701</v>
      </c>
      <c r="B1" s="2" t="s">
        <v>702</v>
      </c>
      <c r="C1" s="2" t="s">
        <v>1</v>
      </c>
    </row>
    <row r="2" spans="1:4">
      <c r="B2" s="2" t="s">
        <v>426</v>
      </c>
      <c r="C2" s="2" t="s">
        <v>2</v>
      </c>
      <c r="D2" s="2" t="s">
        <v>168</v>
      </c>
    </row>
    <row r="3" spans="1:4">
      <c r="A3" s="3" t="s">
        <v>703</v>
      </c>
    </row>
    <row r="4" spans="1:4">
      <c r="A4" s="4" t="s">
        <v>704</v>
      </c>
      <c r="B4" s="4" t="s">
        <v>440</v>
      </c>
    </row>
    <row r="5" spans="1:4">
      <c r="A5" s="4" t="s">
        <v>705</v>
      </c>
      <c r="B5" s="6" t="n">
        <v>349296000</v>
      </c>
      <c r="C5" s="6" t="n">
        <v>321296000</v>
      </c>
      <c r="D5" s="6" t="n">
        <v>321296000</v>
      </c>
    </row>
    <row r="6" spans="1:4">
      <c r="A6" s="4" t="s">
        <v>706</v>
      </c>
      <c r="B6" s="11" t="n">
        <v>0.001</v>
      </c>
    </row>
    <row r="7" spans="1:4">
      <c r="A7" s="4" t="s">
        <v>707</v>
      </c>
      <c r="B7" s="6" t="n">
        <v>280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708</v>
      </c>
      <c r="B1" s="2" t="s">
        <v>1</v>
      </c>
    </row>
    <row r="2" spans="1:2">
      <c r="B2" s="2" t="s">
        <v>44</v>
      </c>
    </row>
    <row r="3" spans="1:2">
      <c r="A3" s="3" t="s">
        <v>709</v>
      </c>
    </row>
    <row r="4" spans="1:2">
      <c r="A4" s="4" t="s">
        <v>710</v>
      </c>
      <c r="B4" s="7" t="n">
        <v>94051934</v>
      </c>
    </row>
    <row r="5" spans="1:2">
      <c r="A5" s="4" t="s">
        <v>711</v>
      </c>
      <c r="B5" s="7" t="n">
        <v>7572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712</v>
      </c>
      <c r="B1" s="2" t="s">
        <v>42</v>
      </c>
    </row>
    <row r="2" spans="1:2">
      <c r="A2" s="3" t="s">
        <v>713</v>
      </c>
    </row>
    <row r="3" spans="1:2">
      <c r="A3" s="4" t="s">
        <v>714</v>
      </c>
      <c r="B3" s="7" t="n">
        <v>703414</v>
      </c>
    </row>
    <row r="4" spans="1:2">
      <c r="A4" s="4" t="s">
        <v>715</v>
      </c>
      <c r="B4" s="7" t="n">
        <v>703414</v>
      </c>
    </row>
    <row r="5" spans="1:2">
      <c r="A5" s="4" t="s">
        <v>716</v>
      </c>
      <c r="B5" s="4" t="s">
        <v>7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7:53:24Z</dcterms:created>
  <dcterms:modified xmlns:dcterms="http://purl.org/dc/terms/" xmlns:xsi="http://www.w3.org/2001/XMLSchema-instance" xsi:type="dcterms:W3CDTF">2019-09-03T17:53:24Z</dcterms:modified>
</cp:coreProperties>
</file>